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CONDENSED INTERIM CONSOLIDATE_7"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DEFERRED REVENUE" sheetId="13" state="visible" r:id="rId13"/>
    <sheet xmlns:r="http://schemas.openxmlformats.org/officeDocument/2006/relationships" name="COMMITMENTS AND CONTINGENCIES" sheetId="14" state="visible" r:id="rId14"/>
    <sheet xmlns:r="http://schemas.openxmlformats.org/officeDocument/2006/relationships" name="DERIVATIVE INSTRUMENTS" sheetId="15" state="visible" r:id="rId15"/>
    <sheet xmlns:r="http://schemas.openxmlformats.org/officeDocument/2006/relationships" name="SHAREHOLDERS' EQUITY" sheetId="16" state="visible" r:id="rId16"/>
    <sheet xmlns:r="http://schemas.openxmlformats.org/officeDocument/2006/relationships" name="OTHER COMPERHENSIVE INCOME (LOS" sheetId="17" state="visible" r:id="rId17"/>
    <sheet xmlns:r="http://schemas.openxmlformats.org/officeDocument/2006/relationships" name="CUSTOMERS, GEOGRAPHIC AND SEGME" sheetId="18" state="visible" r:id="rId18"/>
    <sheet xmlns:r="http://schemas.openxmlformats.org/officeDocument/2006/relationships" name="RELATED PARTY BALANCES AND TRAN" sheetId="19" state="visible" r:id="rId19"/>
    <sheet xmlns:r="http://schemas.openxmlformats.org/officeDocument/2006/relationships" name="SIGNIFICANT ACCOUNTING POLICI_2" sheetId="20" state="visible" r:id="rId20"/>
    <sheet xmlns:r="http://schemas.openxmlformats.org/officeDocument/2006/relationships" name="INVENTORIES (Tables)" sheetId="21" state="visible" r:id="rId21"/>
    <sheet xmlns:r="http://schemas.openxmlformats.org/officeDocument/2006/relationships" name="PROPERTY AND EQUIPMENT, NET (Ta" sheetId="22" state="visible" r:id="rId22"/>
    <sheet xmlns:r="http://schemas.openxmlformats.org/officeDocument/2006/relationships" name="SHAREHOLDERS' EQUITY (Tables)" sheetId="23" state="visible" r:id="rId23"/>
    <sheet xmlns:r="http://schemas.openxmlformats.org/officeDocument/2006/relationships" name="OTHER COMPERHENSIVE INCOME (L_2" sheetId="24" state="visible" r:id="rId24"/>
    <sheet xmlns:r="http://schemas.openxmlformats.org/officeDocument/2006/relationships" name="CUSTOMERS, GEOGRAPHIC AND SEG_2" sheetId="25" state="visible" r:id="rId25"/>
    <sheet xmlns:r="http://schemas.openxmlformats.org/officeDocument/2006/relationships" name="RELATED PARTY BALANCES AND TR_2" sheetId="26" state="visible" r:id="rId26"/>
    <sheet xmlns:r="http://schemas.openxmlformats.org/officeDocument/2006/relationships" name="GENERAL (Details)" sheetId="27" state="visible" r:id="rId27"/>
    <sheet xmlns:r="http://schemas.openxmlformats.org/officeDocument/2006/relationships" name="INVENTORIES (Narrative) (Detail" sheetId="28" state="visible" r:id="rId28"/>
    <sheet xmlns:r="http://schemas.openxmlformats.org/officeDocument/2006/relationships" name="INVENTORIES (Schedule of Invent" sheetId="29" state="visible" r:id="rId29"/>
    <sheet xmlns:r="http://schemas.openxmlformats.org/officeDocument/2006/relationships" name="PROPERTY AND EQUIPMENT, NET (Na" sheetId="30" state="visible" r:id="rId30"/>
    <sheet xmlns:r="http://schemas.openxmlformats.org/officeDocument/2006/relationships" name="PROPERTY AND EQUIPMENT, NET (Sc" sheetId="31" state="visible" r:id="rId31"/>
    <sheet xmlns:r="http://schemas.openxmlformats.org/officeDocument/2006/relationships" name="DEFERRED REVENUE (Narrative) (D" sheetId="32" state="visible" r:id="rId32"/>
    <sheet xmlns:r="http://schemas.openxmlformats.org/officeDocument/2006/relationships" name="COMMITMENTS AND CONTINGENCIES (" sheetId="33" state="visible" r:id="rId33"/>
    <sheet xmlns:r="http://schemas.openxmlformats.org/officeDocument/2006/relationships" name="DERIVATIVE INSTRUMENTS (Narrati" sheetId="34" state="visible" r:id="rId34"/>
    <sheet xmlns:r="http://schemas.openxmlformats.org/officeDocument/2006/relationships" name="SHAREHOLDERS' EQUITY (Descripti" sheetId="35" state="visible" r:id="rId35"/>
    <sheet xmlns:r="http://schemas.openxmlformats.org/officeDocument/2006/relationships" name="SHAREHOLDERS' EQUITY (Schedule " sheetId="36" state="visible" r:id="rId36"/>
    <sheet xmlns:r="http://schemas.openxmlformats.org/officeDocument/2006/relationships" name="SHAREHOLDERS' EQUITY (Schedul_2" sheetId="37" state="visible" r:id="rId37"/>
    <sheet xmlns:r="http://schemas.openxmlformats.org/officeDocument/2006/relationships" name="SHAREHOLDERS' EQUITY (Share Cap" sheetId="38" state="visible" r:id="rId38"/>
    <sheet xmlns:r="http://schemas.openxmlformats.org/officeDocument/2006/relationships" name="OTHER COMPERHENSIVE INCOME (L_3" sheetId="39" state="visible" r:id="rId39"/>
    <sheet xmlns:r="http://schemas.openxmlformats.org/officeDocument/2006/relationships" name="CUSTOMERS, GEOGRAPHIC AND SEG_3" sheetId="40" state="visible" r:id="rId40"/>
    <sheet xmlns:r="http://schemas.openxmlformats.org/officeDocument/2006/relationships" name="CUSTOMERS, GEOGRAPHIC AND SEG_4" sheetId="41" state="visible" r:id="rId41"/>
    <sheet xmlns:r="http://schemas.openxmlformats.org/officeDocument/2006/relationships" name="CUSTOMERS, GEOGRAPHIC AND SEG_5" sheetId="42" state="visible" r:id="rId42"/>
    <sheet xmlns:r="http://schemas.openxmlformats.org/officeDocument/2006/relationships" name="RELATED PARTY BALANCES AND TR_3" sheetId="43" state="visible" r:id="rId43"/>
    <sheet xmlns:r="http://schemas.openxmlformats.org/officeDocument/2006/relationships" name="RELATED PARTY BALANCES AND TR_4" sheetId="44" state="visible" r:id="rId44"/>
    <sheet xmlns:r="http://schemas.openxmlformats.org/officeDocument/2006/relationships" name="RELATED PARTY BALANCES AND TR_5"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Entity Registrant Name</t>
        </is>
      </c>
      <c r="B4" s="4" t="inlineStr">
        <is>
          <t>Gilat Satellite Networks Ltd.</t>
        </is>
      </c>
    </row>
    <row r="5">
      <c r="A5" s="4" t="inlineStr">
        <is>
          <t>Entity Central Index Key</t>
        </is>
      </c>
      <c r="B5" s="4" t="inlineStr">
        <is>
          <t>0000897322</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Entity Address, Address Line One</t>
        </is>
      </c>
      <c r="B12" s="4" t="inlineStr">
        <is>
          <t>Gilat House, Yegia Kapayim Street</t>
        </is>
      </c>
    </row>
    <row r="13">
      <c r="A13" s="4" t="inlineStr">
        <is>
          <t>Entity Address, Address Line Two</t>
        </is>
      </c>
      <c r="B13" s="4" t="inlineStr">
        <is>
          <t>Daniv Park, Kiryat Arye</t>
        </is>
      </c>
    </row>
    <row r="14">
      <c r="A14" s="4" t="inlineStr">
        <is>
          <t>Entity Address, City or Town</t>
        </is>
      </c>
      <c r="B14" s="4" t="inlineStr">
        <is>
          <t>Petah Tikva</t>
        </is>
      </c>
    </row>
    <row r="15">
      <c r="A15" s="4" t="inlineStr">
        <is>
          <t>Entity Address Country</t>
        </is>
      </c>
      <c r="B15" s="4" t="inlineStr">
        <is>
          <t>IL</t>
        </is>
      </c>
    </row>
    <row r="16">
      <c r="A16" s="4" t="inlineStr">
        <is>
          <t>Entity Address, Postal Zip Code</t>
        </is>
      </c>
      <c r="B16" s="4" t="inlineStr">
        <is>
          <t>4913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SIGNIFICANT ACCOUNTING POLICIES 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 as of December 31, 2020 has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20, included in the Company’s Annual Report on Form 20-F filed with the U.S. Securities and Exchange Commission ("SEC") on March 8, 2021. The significant accounting policies applied in the Company’s audited 2020 consolidated financial statements and notes thereto included in the Annual Report are applied consistently in these unaudited condensed interim consolidated financial statements, except for the policies noted in note 2d below. b. Use of estimates: The preparation of the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densed interim consolidated financial statements, and the reported amounts of revenue and expenses during the reporting period. Actual results could differ from those estimates.
F - 10 GILAT SATELLITE NETWORKS LTD. AND ITS SUBSIDIARIES NOTES TO CONDENSED INTERIM CONSOLIDATED FINANCIAL STATEMENTS (Unaudited) U.S. dollars in thousands NOTE 2:- SIGNIFICANT ACCOUNTING POLICIES (Cont.) c. Principles of consolidation: The condensed interim consolidated financial statements include the accounts of Gilat Satellite Networks Ltd. and its subsidiaries in which the Company has a controlling voting interest. Inter-company balances and transactions have been eliminated upon consolidation. d. Recently adopted accounting standard: On January 1, 2021, the Company adopted Accounting Standards Update (“ASU”) No. 2019-12, Income Taxes (Topic 740): “Simplifying the Accounting for Income Taxes” (ASU 2019-12), which simplifies the accounting for income taxes. The adoption did not have a material impact on our condensed interim consolidated financial statements during the six months ended June 30, 2021. e. Recently issued accounting pronouncements – not yet adopted: In March 2020, the FASB issued Update ASU 2020-04 'Reference Rate Reform (Topic 848) - Facilitation of the Effects of Reference Rate Reform on Financial Reporting' which provides optional expedients and exceptions for applying U.S. GAAP to contracts, hedging relationships, and other transactions affected by the reference rate reform. The amendments apply only to contracts and transactions that reference LIBOR or another reference rate expected to be discontinued as part of the reform. This ASU applies only to contracts or transactions entered into or evaluated before December 31, 2022. The Company continues to monitor what impact the discontinuance of LIBOR or another reference rate will have on the Company’s contracts and other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3:- INVENTORIES Inventories are comprised of the following:
June 30,
December 31,
2021
2020
Raw materials, parts and supplies
$
8,986
$
9,579
Work in progress and assembled raw materials
17,508
15,871
Finished products
3,150
5,854
$
29,644
$
31,304
Inventory write-offs amounted to $2,386 and $1,405 during the six months ended June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4:- PROPERTY AND EQUIPMENT, NET Property and equipment, net are comprised of the following:
June 30, 2021
December 31, 2020
Cost:
Buildings and land
$
92,217
$
91,908
Computers, software and electronic equipment
56,641
54,388
Network equipment
28,326
28,212
Office furniture and equipment
3,890
3,796
Vehicles
237
205
Leasehold improvements
4,010
4,010
185,321
182,519
Accumulated depreciation
108,737
105,347
Depreciated cost
$
76,584
$
77,172
Depreciation expenses amounted to $4,425 and $5,055 in the six months ended June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6 Months Ended</t>
        </is>
      </c>
    </row>
    <row r="2">
      <c r="B2" s="2" t="inlineStr">
        <is>
          <t>Jun. 30, 2021</t>
        </is>
      </c>
    </row>
    <row r="3">
      <c r="A3" s="3" t="inlineStr">
        <is>
          <t>Deferred Revenue [Abstract]</t>
        </is>
      </c>
    </row>
    <row r="4">
      <c r="A4" s="4" t="inlineStr">
        <is>
          <t>DEFERRED REVENUE</t>
        </is>
      </c>
      <c r="B4" s="4" t="inlineStr">
        <is>
          <t xml:space="preserve">NOTE 5:- DEFERRED REVENUE Deferred revenue as of June 30, 2021 and December 31, 2020 was $7,264 and $10,607, respectively, and primarily relates to revenue that is recognized over time for service contracts. Approximately $4,761 of the balance as of December 31, 2020 was recognized as revenue during the six months ended June 30, 2021. The balance of deferred revenue approximates the aggregate amount of the billed and collected amount allocated to the unsatisfied performance obligations at the end of reporting period.
F - 12 GILAT SATELLITE NETWORKS LTD. AND ITS SUBSIDIARIES NOTES TO CONDENSED INTERIM CONSOLIDATED FINANCIAL STATEMENTS (Unaudited) U.S. dollars in thousands NOTE 5:- DEFERRED REVENUE (Cont.) All of the Company’s performance obligations in contracts with customers, other than large scale governmental projects (expected to be recognized over periods of approximately 8-12 years), principally relate to contracts with a duration of less than one year, and as such, the Company is not required to disclose the aggregate amount of the transaction price allocated to performance obligations that are unsatisfied or partially unsatisfied at the end of the reporting period. For information regarding disaggregated revenue, please refer to note 10 (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COMMITMENTS AND CONTINGENCIES a. Litigations: In 2003, the Brazilian tax authority filed a claim against the Company's inactive subsidiary in Brazil, SPC International Ltda, for the payment of taxes allegedly due from the subsidiary. After numerous hearings and appeals at various appellate levels in Brazil, the Supreme Court ruled against the subsidiary in final non-appealable decisions published in June 2017. As of June 30, 2021, the total amount of this claim, including interest, penalties and legal fees is approximately $ 6,836, of which approximately $ 776 is the principal. The Brazilian tax authorities initiated foreclosure proceedings against the subsidiary and certain of its former managers. The foreclosure proceedings against the former manager were cancelled by court in a final and not appealable decision issued in July 2017. While foreclosure and other collection proceedings are pending against the subsidiary, based on Brazilian external counsel’s opinion, the Company believes that the subsidiary has solid arguments to sustain its position that further collection proceedings and inclusion of any additional co-obligors in the tax foreclosure proceedings are barred due to the statute of limitations and that the foreclosure procedures cannot legally be redirected to other group entities and managers who were not initially cited in the foreclosure proceedings due to the passage of the statute of limitations. Accordingly, the Company believes that the chances that such redirection will lead to a loss recognition are remote. In 2018, the Company’s subsidiary in Peru, won a government bid for two additional regional projects in the Amazonas and Ica regions in Peru for PRONATEL with a value of approximately $154,000. GMC Engineering Solutions and SATEL Comunicaciones y Datos, two of the three entities comprising the losing bidder consortium, applied to the superior court in Lima to cancel the bid and obtained a preliminary injunction against the award. The subsidiary was served as an interested third party in the proceeding and filed its objection and defenses. Following PRONATEL’s request, the Company's subsidiary continues to perform on these projects. Based on the advice of its legal counsel, the Company believes that the chances of success of plaintiffs in the proceeding seeking to cancel the bid are remote. In addition, the Company is in the midst of different stages of audits and disputes with various tax authorities in different parts of the world. Further, the Company is the defendant in various other lawsuits, including employment-related litigation claims and may be subject to other legal proceedings in the normal course of its business. While the Company intends to defend the aforementioned matters vigorously, it believes that a loss in excess of its accrued liability with respect to these claims is not probable.
F - 13 GILAT SATELLITE NETWORKS LTD. AND ITS SUBSIDIARIES NOTES TO CONDENSED INTERIM CONSOLIDATED FINANCIAL STATEMENTS (Unaudited) U.S. dollars in thousands NOTE 6:- COMMITMENTS AND CONTINGENCIES (Cont.) b. Guarantees: As of June 30, 2021, the aggregate amount of bank guarantees and surety bonds from insurance companies outstanding in order to secure the Company's various obligations was $94,960 including an aggregate of $91,107 on behalf of the Company’s subsidiaries in Peru. In order to secure these guarantees the Company provided a floating charge on its assets as well as other pledges, including a fixed pledge, on certain assets and property. In addition, the Company has provided $20,351 of restricted cash to secure these guarantees. In accordance with ASC 460, "Guarantees" ("ASC 460"), as the above guarantees are performance and down payment guarantees for the Company's own activities, such guarantees are excluded from the scope of ASC 460. The Company has not recorded any liability for such amounts, since the Company expects that its performance will be acceptable. To date, no guarantees have ever been exercised against the Company. c. Commitments: During the six months ended June 30, 2021, the Company has not entered into any new commitments with material effect on the Company’s condensed interim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NOTE 7:- DERIVATIVE INSTRUMENTS The Company has entered into foreign currency hedging contracts to protect against changes in value of forecasted foreign currency cash flows resulting from salaries and related payments that are denominated in NIS. These contracts were designated as cash flow hedges, as defined by ASC 815, as amended, are considered highly effective as hedges of these expenses and generally mature within 12 months. During the six months ended June 30, 2021 and 2020, the Company recognized net loss related to the effective portion of its derivative instruments. The effective portion of the derivative instruments has been included as an addition of payroll expenses and other operating expenses in the condensed interim consolidated statement of income (loss) amounted to $48 and $121 in the six months ended June 30, 2021 and 2020, respectively. The fair value of derivative instruments in the condensed interim consolidated balance sheets amounted to $15 and $42 as of June 30, 2021 and December 31, 2020, respectively. The estimated net amount of the existing losses that are reported in accumulated other comprehensive loss as of June 30, 2021 that is expected to be reclassified into condensed interim consolidated statement of income (loss) within the next 12 months is $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 xml:space="preserve">NOTE 8:- SHAREHOLDERS' EQUITY a. Share capital: Ordinary shares confer upon their holders voting rights, the right to receive cash dividends and the right to share in excess assets upon liquidation of the Company. b. Stock option plans: In October 2008, the compensation stock option committee of the Company's Board of Directors approved the adoption of the 2008 Stock Incentive Plan (the "2008 Plan") with 1,000,000 shares or stock options available for grant and a sub-plan to enable qualified optionees certain tax benefits under the Israeli Income Tax Ordinance. Among the incentives that may be adopted are stock options, performance share awards, performance share unit awards, restricted shares, restricted share unit awards and other stock-based awards. During the years commencing in 2010 and through June 30, 2021, the Company's Board of Directors approved, in the aggregate, an increase of 7,355,112 shares to the number of shares available for grant under the 2008 Plan, bringing the total amount of shares available for grant to 8,355,112. As of June 30, 2021, an aggregate of 131,250 shares were available for future grants under the 2008 Plan. The options granted under the 2008 Plan during the six months ended June 30, 2021 have vesting restrictions, valuations and contractual lives in similar nature to those described in Note 11 of the Notes to Company’s consolidated annual financial statements for the year ended December 31, 2020, included in the Company’s Annual Report on Form 20-F for the year ended December 31, 2020. Options granted to employees: The fair value of the Company's stock options granted to employees for the six months ended June 30, 2021 and 2020 was estimated using the following weighted average assumptions:
Six months ended June 30,
2021
2020
Risk free interest
0.26%-0.6%
-
Dividend yields
0%
-
Volatility
41%-50%
-
Expected term (in years)
4.03-4.04
-
F - 15 GILAT SATELLITE NETWORKS LTD. AND ITS SUBSIDIARIES NOTES TO CONDENSED INTERIM CONSOLIDATED FINANCIAL STATEMENTS (Unaudited) U.S. dollars in thousands (except per share data) NOTE 8:- SHAREHOLDERS' EQUITY (Cont.) A summary of employee and director option balances under the 2008 Plan as of June 30, 2021 and changes during the six months then ended are as follows:
Number of options
Weighted- average exercise price (*)
Weighted- average remaining contractual term (in years)
Aggregate intrinsic value (*)
Outstanding at January 1, 2021
2,776,778
$
6.1
3
$
4,142
Granted
2,002,500
$
7.7
Exercised
(1,340,777
)
$
4.6
Forfeited
(593,750
)
$
8.1
Outstanding as of June 30, 2021
2,844,751
$
7.5
4.8
$
8,570
Exercisable as of June 30, 2021
304,543
$
6.0
2.3
$
1,274
(*) In January 2021 the Company distributed a cash dividend in the amount of $35,003 or $0.63 per share. All exercise prices were updated on a retrospective basis (See also Note 8(c)). The weighted-average grant-date fair value of options granted to employees during the six months ended June 30, 2021 was $2.55. The aggregate intrinsic value in the table above represents the total intrinsic value (the difference between the Company's closing stock price and the exercise price, multiplied by the number of in-the-money options) that would have been received by the option holders had all option holders exercised their options on that date. These amounts change based on the fair market value of the Company's stock. Total intrinsic value of options exercised for the six months ended June 30, 2021 was $14,024. c. Dividends: In the event that cash dividends are declared by the Company, such dividends will be declared and paid in Israeli currency. Under current Israeli regulations, any cash dividend paid in Israeli currency in respect of ordinary shares purchased by non-residents of Israel with non-Israeli currency, may be freely repatriated in such non-Israeli currency, at the exchange rate prevailing at the time of repatriation. In April 2019, the Company distributed a cash dividend in the amount of $24,864 or $0.45 per share. In November 2020 the Company distributed a cash dividend, in the amount of $19,999 or $0.36 per share. In January 2021, the Company distributed a cash dividend, in the amount of $35,003 or $0.63 per share. The Company has not adopted a general policy regarding the distribution of dividends and makes no statements as to the distribution of dividends in the foreseeabl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ERHENSIVE INCOME (LOSS)</t>
        </is>
      </c>
      <c r="B1" s="2" t="inlineStr">
        <is>
          <t>6 Months Ended</t>
        </is>
      </c>
    </row>
    <row r="2">
      <c r="B2" s="2" t="inlineStr">
        <is>
          <t>Jun. 30, 2021</t>
        </is>
      </c>
    </row>
    <row r="3">
      <c r="A3" s="3" t="inlineStr">
        <is>
          <t>Disclosure Of Accounting Policies [Line Items]</t>
        </is>
      </c>
    </row>
    <row r="4">
      <c r="A4" s="4" t="inlineStr">
        <is>
          <t>OTHER COMPERHENSIVE INCOME (LOSS)</t>
        </is>
      </c>
      <c r="B4" s="4" t="inlineStr">
        <is>
          <t xml:space="preserve">NOTE 9:- OTHER COMPERHENSIVE INCOME (LOSS) The following table shows the changes of accumulated other comprehensive loss, for the six months ended June 30, 2021:  
Six months ended June 30, 2021
Foreign currency translation adjustments
Unrealized losses on cash flow hedges
Total
Beginning balance
$
(6,017
)
$
-
$
(6,017
)
Other comprehensive loss before reclassifications
(37
)
(135
)
(172
)
Amounts reclassified from accumulated other comprehensive income
-
(5
)
(5
)
Net current-period other comprehensive loss
(37
)
(140
)
(177
)
Ending balance
$
(6,054
)
$
(140
)
$
(6,19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STOMERS, GEOGRAPHIC AND SEGMENT INFORMATION</t>
        </is>
      </c>
      <c r="B1" s="2" t="inlineStr">
        <is>
          <t>6 Months Ended</t>
        </is>
      </c>
    </row>
    <row r="2">
      <c r="B2" s="2" t="inlineStr">
        <is>
          <t>Jun. 30, 2021</t>
        </is>
      </c>
    </row>
    <row r="3">
      <c r="A3" s="3" t="inlineStr">
        <is>
          <t>Segment Reporting [Abstract]</t>
        </is>
      </c>
    </row>
    <row r="4">
      <c r="A4" s="4" t="inlineStr">
        <is>
          <t>CUSTOMERS, GEOGRAPHIC AND SEGMENT INFORMATION</t>
        </is>
      </c>
      <c r="B4" s="4" t="inlineStr">
        <is>
          <t xml:space="preserve">NOTE 10:- CUSTOMERS, GEOGRAPHIC AND SEGMENT INFORMATION a. The Company applies ASC 280, "Segment Reporting" ("ASC 280"). Operating segments are defined as components Fixed Networks Mobility Solutions This segment provides solutions for land, sea and air connectivity, while placing a major focus on the high-growth market of IFC, with the Company’s unique leading technology as well as defense and homeland security activities. Terrestrial Infrastructure Projects
Six months ended June 30, 2021
Fixed Networks
Mobility Solutions
Terrestrial Infrastructure Projects
Total
Revenue
$
56,127
$
31,002
$
14,507
$
101,636
Cost of revenue
35,723
20,746
16,095
72,564
Gross profit (loss)
20,404
10,256
(1,588
)
29,072
Research and development, net
4,700
10,960
-
15,660
Selling and marketing
7,639
2,810
19
10,468
General and administrative
3,931
2,302
705
6,938
Operating profit (loss)
4,134
(5,816
)
(2,312
)
(3,994
)
Financial expenses, net
757
Loss before taxes
(4,751
)
Taxes on income
474
Net loss
(5,225
)
Depreciation and amortization Expenses
$
2,379
$
2,236
$
31
$
4,646
F - 18 GILAT SATELLITE NETWORKS LTD. AND ITS SUBSIDIARIES NOTES TO CONDENSED INTERIM CONSOLIDATED FINANCIAL STATEMENTS (Unaudited) U.S. dollars in thousands NOTE 10:- CUSTOMERS, GEOGRAPHIC AND SEGMENT INFORMATION (Cont.)
Six months ended June 30, 2020
Fixed Networks
Mobility Solutions
Terrestrial Infrastructure Projects
Total
Revenue
$
44,790
$
33,207
$
7,991
$
85,988
Cost of revenue
32,254
23,427
11,833
67,514
Gross profit (loss)
12,536
9,780
(3,842
)
18,474
Research and development, net
4,180
9,121
-
13,301
Selling and marketing
6,326
2,304
20
8,650
General and administrative
4,842
2,185
764
7,791
Merger, acquisition and related litigation expenses, net  
-
-
-
2,951
Operating loss
(2,812
)
(3,830
)
(4,626
)
(14,219
)
Financial expenses, net
1,429
Loss before taxes
(15,648
)
Taxes on income
332
Net loss
(15,980
)
Depreciation and amortization Expenses
$
3,170
$
2,061
$
40
$
5,271
b. Disaggregation of Revenue: Following is a summary of revenue by geographic areas. Revenue attributed to geographic areas, based on the location of the end customers and in accordance with ASC 280, are as follows:
Six months ended June 30,
2021
2020
Latin America
$
35,463
$
30,185
Asia and Asia Pacific
24,807
9,279
United States
28,726
36,499
Europe
12,640
10,025
$
101,636
$
85,988
F - 19 GILAT SATELLITE NETWORKS LTD. AND ITS SUBSIDIARIES NOTES TO CONDENSED INTERIM CONSOLIDATED FINANCIAL STATEMENTS (Unaudited) U.S. dollars in thousands NOTE 10:- CUSTOMERS, GEOGRAPHIC AND SEGMENT INFORMATION (Cont.) c. The table below represents the revenue from major customers:
Six months ended June 30,
2021
2020
Customer A
18
%
21
%
Customer B
*
)
16
% *) Less than 10% Customer A is located in Peru and Customer B is located in the United St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1</t>
        </is>
      </c>
    </row>
    <row r="3">
      <c r="A3" s="3" t="inlineStr">
        <is>
          <t>Related Party Transactions [Abstract]</t>
        </is>
      </c>
    </row>
    <row r="4">
      <c r="A4" s="4" t="inlineStr">
        <is>
          <t>RELATED PARTY BALANCES AND TRANSACTIONS</t>
        </is>
      </c>
      <c r="B4" s="4" t="inlineStr">
        <is>
          <t>NOTE 11:- RELATED PARTY BALANCES AND TRANSACTIONS a. The Company entered into a number of agreements for the purchase of infrastructure, construction and services from b. In December 2015, the Company entered into a memorandum of understanding with Orbit Communication Systems
F - 20 GILAT SATELLITE NETWORKS LTD. AND ITS SUBSIDIARIES NOTES TO CONDENSED INTERIM CONSOLIDATED FINANCIAL STATEMENTS (Unaudited) U.S. dollars in thousands NOTE 11:- RELATED PARTY BALANCES AND TRANSACTIONS (Cont.) c. Transactions with the related parties:
Six months ended June 30,
2021
2020
Cost of revenue of products
$
551
$
58
Purchase of Inventory
$
-
$
110
d. Balances with the related parties:
June 30,
2021
2020
Trade payables
$
491
$
257
Accrued expenses
$
113
$
7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 $ in Thousands</t>
        </is>
      </c>
      <c r="B1" s="2" t="inlineStr">
        <is>
          <t>Jun. 30, 2021</t>
        </is>
      </c>
      <c r="C1" s="2" t="inlineStr">
        <is>
          <t>Dec. 31, 2020</t>
        </is>
      </c>
    </row>
    <row r="2">
      <c r="A2" s="3" t="inlineStr">
        <is>
          <t>CURRENT ASSETS:</t>
        </is>
      </c>
    </row>
    <row r="3">
      <c r="A3" s="4" t="inlineStr">
        <is>
          <t>Cash and cash equivalents</t>
        </is>
      </c>
      <c r="B3" s="5" t="n">
        <v>57882</v>
      </c>
      <c r="C3" s="5" t="n">
        <v>88754</v>
      </c>
    </row>
    <row r="4">
      <c r="A4" s="4" t="inlineStr">
        <is>
          <t>Short-term deposits</t>
        </is>
      </c>
      <c r="B4" s="6" t="n">
        <v>2159</v>
      </c>
      <c r="C4" s="4" t="inlineStr">
        <is>
          <t xml:space="preserve"> </t>
        </is>
      </c>
    </row>
    <row r="5">
      <c r="A5" s="4" t="inlineStr">
        <is>
          <t>Restricted cash</t>
        </is>
      </c>
      <c r="B5" s="6" t="n">
        <v>21910</v>
      </c>
      <c r="C5" s="6" t="n">
        <v>27162</v>
      </c>
    </row>
    <row r="6">
      <c r="A6" s="4" t="inlineStr">
        <is>
          <t>Trade receivables, (net of allowance for credit losses of $1,143 and $1,933 as of June 30, 2021 and December 31, 2020, respectively)</t>
        </is>
      </c>
      <c r="B6" s="6" t="n">
        <v>33009</v>
      </c>
      <c r="C6" s="6" t="n">
        <v>27976</v>
      </c>
    </row>
    <row r="7">
      <c r="A7" s="4" t="inlineStr">
        <is>
          <t>Contract assets</t>
        </is>
      </c>
      <c r="B7" s="6" t="n">
        <v>23830</v>
      </c>
      <c r="C7" s="6" t="n">
        <v>41573</v>
      </c>
    </row>
    <row r="8">
      <c r="A8" s="4" t="inlineStr">
        <is>
          <t>Inventories</t>
        </is>
      </c>
      <c r="B8" s="6" t="n">
        <v>29644</v>
      </c>
      <c r="C8" s="6" t="n">
        <v>31304</v>
      </c>
    </row>
    <row r="9">
      <c r="A9" s="4" t="inlineStr">
        <is>
          <t>Other current assets</t>
        </is>
      </c>
      <c r="B9" s="6" t="n">
        <v>22508</v>
      </c>
      <c r="C9" s="6" t="n">
        <v>16637</v>
      </c>
    </row>
    <row r="10">
      <c r="A10" s="4" t="inlineStr">
        <is>
          <t>Total current assets</t>
        </is>
      </c>
      <c r="B10" s="6" t="n">
        <v>190942</v>
      </c>
      <c r="C10" s="6" t="n">
        <v>233406</v>
      </c>
    </row>
    <row r="11">
      <c r="A11" s="3" t="inlineStr">
        <is>
          <t>LONG-TERM ASSETS:</t>
        </is>
      </c>
    </row>
    <row r="12">
      <c r="A12" s="4" t="inlineStr">
        <is>
          <t>Restricted cash</t>
        </is>
      </c>
      <c r="B12" s="6" t="n">
        <v>13</v>
      </c>
      <c r="C12" s="6" t="n">
        <v>42</v>
      </c>
    </row>
    <row r="13">
      <c r="A13" s="4" t="inlineStr">
        <is>
          <t>Severance pay funds</t>
        </is>
      </c>
      <c r="B13" s="6" t="n">
        <v>6616</v>
      </c>
      <c r="C13" s="6" t="n">
        <v>6665</v>
      </c>
    </row>
    <row r="14">
      <c r="A14" s="4" t="inlineStr">
        <is>
          <t>Deferred taxes</t>
        </is>
      </c>
      <c r="B14" s="6" t="n">
        <v>19110</v>
      </c>
      <c r="C14" s="6" t="n">
        <v>19295</v>
      </c>
    </row>
    <row r="15">
      <c r="A15" s="4" t="inlineStr">
        <is>
          <t>Operating lease right-of-use assets</t>
        </is>
      </c>
      <c r="B15" s="6" t="n">
        <v>4338</v>
      </c>
      <c r="C15" s="6" t="n">
        <v>4879</v>
      </c>
    </row>
    <row r="16">
      <c r="A16" s="4" t="inlineStr">
        <is>
          <t>Other long-term assets</t>
        </is>
      </c>
      <c r="B16" s="6" t="n">
        <v>8691</v>
      </c>
      <c r="C16" s="6" t="n">
        <v>7797</v>
      </c>
    </row>
    <row r="17">
      <c r="A17" s="4" t="inlineStr">
        <is>
          <t>Total long-term assets</t>
        </is>
      </c>
      <c r="B17" s="6" t="n">
        <v>38768</v>
      </c>
      <c r="C17" s="6" t="n">
        <v>38678</v>
      </c>
    </row>
    <row r="18">
      <c r="A18" s="4" t="inlineStr">
        <is>
          <t>PROPERTY AND EQUIPMENT, NET</t>
        </is>
      </c>
      <c r="B18" s="6" t="n">
        <v>76584</v>
      </c>
      <c r="C18" s="6" t="n">
        <v>77172</v>
      </c>
    </row>
    <row r="19">
      <c r="A19" s="4" t="inlineStr">
        <is>
          <t>INTANGIBLE ASSETS, NET</t>
        </is>
      </c>
      <c r="B19" s="6" t="n">
        <v>861</v>
      </c>
      <c r="C19" s="6" t="n">
        <v>1082</v>
      </c>
    </row>
    <row r="20">
      <c r="A20" s="4" t="inlineStr">
        <is>
          <t>GOODWILL</t>
        </is>
      </c>
      <c r="B20" s="6" t="n">
        <v>43468</v>
      </c>
      <c r="C20" s="6" t="n">
        <v>43468</v>
      </c>
    </row>
    <row r="21">
      <c r="A21" s="4" t="inlineStr">
        <is>
          <t>Total assets</t>
        </is>
      </c>
      <c r="B21" s="6" t="n">
        <v>350623</v>
      </c>
      <c r="C21" s="6" t="n">
        <v>393806</v>
      </c>
    </row>
    <row r="22">
      <c r="A22" s="3" t="inlineStr">
        <is>
          <t>CURRENT LIABILITIES:</t>
        </is>
      </c>
    </row>
    <row r="23">
      <c r="A23" s="4" t="inlineStr">
        <is>
          <t>Current maturities of long-term loans</t>
        </is>
      </c>
      <c r="B23" s="4" t="inlineStr">
        <is>
          <t xml:space="preserve"> </t>
        </is>
      </c>
      <c r="C23" s="6" t="n">
        <v>4000</v>
      </c>
    </row>
    <row r="24">
      <c r="A24" s="4" t="inlineStr">
        <is>
          <t>Trade payables</t>
        </is>
      </c>
      <c r="B24" s="6" t="n">
        <v>19705</v>
      </c>
      <c r="C24" s="6" t="n">
        <v>20487</v>
      </c>
    </row>
    <row r="25">
      <c r="A25" s="4" t="inlineStr">
        <is>
          <t>Accrued expenses</t>
        </is>
      </c>
      <c r="B25" s="6" t="n">
        <v>48359</v>
      </c>
      <c r="C25" s="6" t="n">
        <v>46387</v>
      </c>
    </row>
    <row r="26">
      <c r="A26" s="4" t="inlineStr">
        <is>
          <t>Advances from customers and deferred revenue</t>
        </is>
      </c>
      <c r="B26" s="6" t="n">
        <v>23881</v>
      </c>
      <c r="C26" s="6" t="n">
        <v>26244</v>
      </c>
    </row>
    <row r="27">
      <c r="A27" s="4" t="inlineStr">
        <is>
          <t>Operating lease liabilities</t>
        </is>
      </c>
      <c r="B27" s="6" t="n">
        <v>1800</v>
      </c>
      <c r="C27" s="6" t="n">
        <v>1911</v>
      </c>
    </row>
    <row r="28">
      <c r="A28" s="4" t="inlineStr">
        <is>
          <t>Dividend payable</t>
        </is>
      </c>
      <c r="B28" s="4" t="inlineStr">
        <is>
          <t xml:space="preserve"> </t>
        </is>
      </c>
      <c r="C28" s="6" t="n">
        <v>35003</v>
      </c>
    </row>
    <row r="29">
      <c r="A29" s="4" t="inlineStr">
        <is>
          <t>Other current liabilities</t>
        </is>
      </c>
      <c r="B29" s="6" t="n">
        <v>14319</v>
      </c>
      <c r="C29" s="6" t="n">
        <v>13322</v>
      </c>
    </row>
    <row r="30">
      <c r="A30" s="4" t="inlineStr">
        <is>
          <t>Total current liabilities</t>
        </is>
      </c>
      <c r="B30" s="6" t="n">
        <v>108064</v>
      </c>
      <c r="C30" s="6" t="n">
        <v>147354</v>
      </c>
    </row>
    <row r="31">
      <c r="A31" s="3" t="inlineStr">
        <is>
          <t>LONG-TERM LIABILITIES:</t>
        </is>
      </c>
    </row>
    <row r="32">
      <c r="A32" s="4" t="inlineStr">
        <is>
          <t>Accrued severance pay</t>
        </is>
      </c>
      <c r="B32" s="6" t="n">
        <v>6959</v>
      </c>
      <c r="C32" s="6" t="n">
        <v>7136</v>
      </c>
    </row>
    <row r="33">
      <c r="A33" s="4" t="inlineStr">
        <is>
          <t>Long-term advances from customers</t>
        </is>
      </c>
      <c r="B33" s="6" t="n">
        <v>4184</v>
      </c>
      <c r="C33" s="6" t="n">
        <v>1890</v>
      </c>
    </row>
    <row r="34">
      <c r="A34" s="4" t="inlineStr">
        <is>
          <t>Operating lease liabilities</t>
        </is>
      </c>
      <c r="B34" s="6" t="n">
        <v>2584</v>
      </c>
      <c r="C34" s="6" t="n">
        <v>2985</v>
      </c>
    </row>
    <row r="35">
      <c r="A35" s="4" t="inlineStr">
        <is>
          <t>Other long-term liabilities</t>
        </is>
      </c>
      <c r="B35" s="6" t="n">
        <v>118</v>
      </c>
      <c r="C35" s="6" t="n">
        <v>631</v>
      </c>
    </row>
    <row r="36">
      <c r="A36" s="4" t="inlineStr">
        <is>
          <t>Total long-term liabilities</t>
        </is>
      </c>
      <c r="B36" s="6" t="n">
        <v>13845</v>
      </c>
      <c r="C36" s="6" t="n">
        <v>12642</v>
      </c>
    </row>
    <row r="37">
      <c r="A37" s="3" t="inlineStr">
        <is>
          <t>SHAREHOLDERS' EQUITY:</t>
        </is>
      </c>
    </row>
    <row r="38">
      <c r="A38" s="4" t="inlineStr">
        <is>
          <t>Share capital - Ordinary shares of NIS 0.2 par value: Authorized: 90,000,000 shares as of June 30, 2021 and December 31, 2020; Issued and outstanding: 56,510,951 and 55,559,638 shares as of June 30, 2021 and December 31, 2020, respectively</t>
        </is>
      </c>
      <c r="B38" s="6" t="n">
        <v>2705</v>
      </c>
      <c r="C38" s="6" t="n">
        <v>2647</v>
      </c>
    </row>
    <row r="39">
      <c r="A39" s="4" t="inlineStr">
        <is>
          <t>Additional paid-in capital</t>
        </is>
      </c>
      <c r="B39" s="6" t="n">
        <v>928874</v>
      </c>
      <c r="C39" s="6" t="n">
        <v>928626</v>
      </c>
    </row>
    <row r="40">
      <c r="A40" s="4" t="inlineStr">
        <is>
          <t>Accumulated other comprehensive loss</t>
        </is>
      </c>
      <c r="B40" s="6" t="n">
        <v>-6194</v>
      </c>
      <c r="C40" s="6" t="n">
        <v>-6017</v>
      </c>
    </row>
    <row r="41">
      <c r="A41" s="4" t="inlineStr">
        <is>
          <t>Accumulated deficit</t>
        </is>
      </c>
      <c r="B41" s="6" t="n">
        <v>-696671</v>
      </c>
      <c r="C41" s="6" t="n">
        <v>-691446</v>
      </c>
    </row>
    <row r="42">
      <c r="A42" s="4" t="inlineStr">
        <is>
          <t>Total shareholders' equity</t>
        </is>
      </c>
      <c r="B42" s="6" t="n">
        <v>228714</v>
      </c>
      <c r="C42" s="6" t="n">
        <v>233810</v>
      </c>
    </row>
    <row r="43">
      <c r="A43" s="4" t="inlineStr">
        <is>
          <t>Total liabilities and shareholders' equity</t>
        </is>
      </c>
      <c r="B43" s="5" t="n">
        <v>350623</v>
      </c>
      <c r="C43" s="5" t="n">
        <v>393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Unaudited condensed interim consolidated financial statements:</t>
        </is>
      </c>
      <c r="B4" s="4" t="inlineStr">
        <is>
          <t xml:space="preserve">a. Unaudited condensed interim consolidated financial statements: The accompanying unaudited condensed interim consolidated financial statements have been prepared in accordance with U.S. generally accepted accounting principles ("U.S. GAAP") for interim financial information. In the opinion of management, the unaudited condensed interim consolidated financial statements include all adjustments of a normal recurring nature necessary for a fair presentation of the Company's consolidated financial statements. The balance sheet as of December 31, 2020 has been derived from the audited consolidated financial statements of the Company at that date but does not include all information and footnotes required by U.S. GAAP for complete financial statements. The accompanying unaudited condensed interim consolidated financial statements should be read in conjunction with the audited consolidated financial statements and accompanying notes for the year ended December 31, 2020, included in the Company’s Annual Report on Form 20-F filed with the U.S. Securities and Exchange Commission ("SEC") on March 8, 2021. The significant accounting policies applied in the Company’s audited 2020 consolidated financial statements and notes thereto included in the Annual Report are applied consistently in these unaudited condensed interim consolidated financial statements, except for the policies noted in note 2d below. </t>
        </is>
      </c>
    </row>
    <row r="5">
      <c r="A5" s="4" t="inlineStr">
        <is>
          <t>Use of estimates:</t>
        </is>
      </c>
      <c r="B5" s="4" t="inlineStr">
        <is>
          <t xml:space="preserve">b. Use of estimates: The preparation of the condensed interim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densed interim consolidated financial statements, and the reported amounts of revenue and expenses during the reporting period. Actual results could differ from those estimates. </t>
        </is>
      </c>
    </row>
    <row r="6">
      <c r="A6" s="4" t="inlineStr">
        <is>
          <t>Principles of consolidation:</t>
        </is>
      </c>
      <c r="B6" s="4" t="inlineStr">
        <is>
          <t xml:space="preserve">c. Principles of consolidation: The condensed interim consolidated financial statements include the accounts of Gilat Satellite Networks Ltd. and its subsidiaries in which the Company has a controlling voting interest. Inter-company balances and transactions have been eliminated upon consolidation. </t>
        </is>
      </c>
    </row>
    <row r="7">
      <c r="A7" s="4" t="inlineStr">
        <is>
          <t>Recently adopted accounting standard:</t>
        </is>
      </c>
      <c r="B7" s="4" t="inlineStr">
        <is>
          <t xml:space="preserve">d. Recently adopted accounting standard: On January 1, 2021, the Company adopted Accounting Standards Update (“ASU”) No. 2019-12, Income Taxes (Topic 740): “Simplifying the Accounting for Income Taxes” (ASU 2019-12), which simplifies the accounting for income taxes. The adoption did not have a material impact on our condensed interim consolidated financial statements during the six months ended June 30, 2021. </t>
        </is>
      </c>
    </row>
    <row r="8">
      <c r="A8" s="4" t="inlineStr">
        <is>
          <t>Recently issued accounting pronouncements - not yet adopted:</t>
        </is>
      </c>
      <c r="B8" s="4" t="inlineStr">
        <is>
          <t xml:space="preserve">e. Recently issued accounting pronouncements – not yet adopted: In March 2020, the FASB issued Update ASU 2020-04 'Reference Rate Reform (Topic 848) - Facilitation of the Effects of Reference Rate Reform on Financial Reporting' which provides optional expedients and exceptions for applying U.S. GAAP to contracts, hedging relationships, and other transactions affected by the reference rate reform. The amendments apply only to contracts and transactions that reference LIBOR or another reference rate expected to be discontinued as part of the reform. This ASU applies only to contracts or transactions entered into or evaluated before December 31, 2022. The Company continues to monitor what impact the discontinuance of LIBOR or another reference rate will have on the Company’s contracts and other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Inventories are comprised of the following:
June 30,
December 31,
2021
2020
Raw materials, parts and supplies
$
8,986
$
9,579
Work in progress and assembled raw materials
17,508
15,871
Finished products
3,150
5,854
$
29,644
$
31,3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Property and equipment, net are comprised of the following:
June 30, 2021
December 31, 2020
Cost:
Buildings and land
$
92,217
$
91,908
Computers, software and electronic equipment
56,641
54,388
Network equipment
28,326
28,212
Office furniture and equipment
3,890
3,796
Vehicles
237
205
Leasehold improvements
4,010
4,010
185,321
182,519
Accumulated depreciation
108,737
105,347
Depreciated cost
$
76,584
$
77,1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 - Employee and director [Member]</t>
        </is>
      </c>
      <c r="B1" s="2" t="inlineStr">
        <is>
          <t>6 Months Ended</t>
        </is>
      </c>
    </row>
    <row r="2">
      <c r="B2" s="2" t="inlineStr">
        <is>
          <t>Jun. 30, 2021</t>
        </is>
      </c>
    </row>
    <row r="3">
      <c r="A3" s="3" t="inlineStr">
        <is>
          <t>Share-based Compensation Arrangement by Share-based Payment Award [Line Items]</t>
        </is>
      </c>
    </row>
    <row r="4">
      <c r="A4" s="4" t="inlineStr">
        <is>
          <t>Schedule of Assumptions Used to Estimate Fair Value</t>
        </is>
      </c>
      <c r="B4" s="4" t="inlineStr">
        <is>
          <t>The fair value of the Company's stock options granted to employees for the six months ended June 30, 2021 and 2020 was estimated using the following weighted average assumptions:
Six months ended June 30,
2021
2020
Risk free interest
0.26%-0.6%
-
Dividend yields
0%
-
Volatility
41%-50%
-
Expected term (in years)
4.03-4.04
-</t>
        </is>
      </c>
    </row>
    <row r="5">
      <c r="A5" s="4" t="inlineStr">
        <is>
          <t>Schedule of Stock Option Activity</t>
        </is>
      </c>
      <c r="B5" s="4" t="inlineStr">
        <is>
          <t xml:space="preserve">A summary of employee and director option balances under the 2008 Plan as of June 30, 2021 and changes during the six months then ended are as follows:
Number of options
Weighted- average exercise price (*)
Weighted- average remaining contractual term (in years)
Aggregate intrinsic value (*)
Outstanding at January 1, 2021
2,776,778
$
6.1
3
$
4,142
Granted
2,002,500
$
7.7
Exercised
(1,340,777
)
$
4.6
Forfeited
(593,750
)
$
8.1
Outstanding as of June 30, 2021
2,844,751
$
7.5
4.8
$
8,570
Exercisable as of June 30, 2021
304,543
$
6.0
2.3
$
1,274
(*) In January 2021 the Company distributed a cash dividend in the amount of $35,003 or $0.63 per share. All exercise prices were updated on a retrospective basis (See also Note 8(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ERHENSIVE INCOME (LOSS) (Tables)</t>
        </is>
      </c>
      <c r="B1" s="2" t="inlineStr">
        <is>
          <t>6 Months Ended</t>
        </is>
      </c>
    </row>
    <row r="2">
      <c r="B2" s="2" t="inlineStr">
        <is>
          <t>Jun. 30, 2021</t>
        </is>
      </c>
    </row>
    <row r="3">
      <c r="A3" s="3" t="inlineStr">
        <is>
          <t>Comperhensive Income Tables Abstract</t>
        </is>
      </c>
    </row>
    <row r="4">
      <c r="A4" s="4" t="inlineStr">
        <is>
          <t>Schedule of Accumulated Other Comprehensive Loss</t>
        </is>
      </c>
      <c r="B4" s="4" t="inlineStr">
        <is>
          <t xml:space="preserve">The following table shows the changes of accumulated other comprehensive loss, for the six months ended June 30, 2021:  
Six months ended June 30, 2021
Foreign currency translation adjustments
Unrealized losses on cash flow hedges
Total
Beginning balance
$
(6,017
)
$
-
$
(6,017
)
Other comprehensive loss before reclassifications
(37
)
(135
)
(172
)
Amounts reclassified from accumulated other comprehensive income
-
(5
)
(5
)
Net current-period other comprehensive loss
(37
)
(140
)
(177
)
Ending balance
$
(6,054
)
$
(140
)
$
(6,19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USTOMERS, GEOGRAPHIC AND SEGMENT INFORMATION (Tables)</t>
        </is>
      </c>
      <c r="B1" s="2" t="inlineStr">
        <is>
          <t>6 Months Ended</t>
        </is>
      </c>
    </row>
    <row r="2">
      <c r="B2" s="2" t="inlineStr">
        <is>
          <t>Jun. 30, 2021</t>
        </is>
      </c>
    </row>
    <row r="3">
      <c r="A3" s="3" t="inlineStr">
        <is>
          <t>Segment Reporting [Abstract]</t>
        </is>
      </c>
    </row>
    <row r="4">
      <c r="A4" s="4" t="inlineStr">
        <is>
          <t>Schedule of Financial Data for Reportable Operating Segments</t>
        </is>
      </c>
      <c r="B4" s="4" t="inlineStr">
        <is>
          <t>Six months ended June 30, 2021
Fixed Networks
Mobility Solutions
Terrestrial Infrastructure Projects
Total
Revenue
$
56,127
$
31,002
$
14,507
$
101,636
Cost of revenue
35,723
20,746
16,095
72,564
Gross profit (loss)
20,404
10,256
(1,588
)
29,072
Research and development, net
4,700
10,960
-
15,660
Selling and marketing
7,639
2,810
19
10,468
General and administrative
3,931
2,302
705
6,938
Operating profit (loss)
4,134
(5,816
)
(2,312
)
(3,994
)
Financial expenses, net
757
Loss before taxes
(4,751
)
Taxes on income
474
Net loss
(5,225
)
Depreciation and amortization Expenses
$
2,379
$
2,236
$
31
$
4,646
F - 18 GILAT SATELLITE NETWORKS LTD. AND ITS SUBSIDIARIES NOTES TO CONDENSED INTERIM CONSOLIDATED FINANCIAL STATEMENTS (Unaudited) U.S. dollars in thousands NOTE 10:- CUSTOMERS, GEOGRAPHIC AND SEGMENT INFORMATION (Cont.)
Six months ended June 30, 2020
Fixed Networks
Mobility Solutions
Terrestrial Infrastructure Projects
Total
Revenue
$
44,790
$
33,207
$
7,991
$
85,988
Cost of revenue
32,254
23,427
11,833
67,514
Gross profit (loss)
12,536
9,780
(3,842
)
18,474
Research and development, net
4,180
9,121
-
13,301
Selling and marketing
6,326
2,304
20
8,650
General and administrative
4,842
2,185
764
7,791
Merger, acquisition and related litigation expenses, net  
-
-
-
2,951
Operating loss
(2,812
)
(3,830
)
(4,626
)
(14,219
)
Financial expenses, net
1,429
Loss before taxes
(15,648
)
Taxes on income
332
Net loss
(15,980
)
Depreciation and amortization Expenses
$
3,170
$
2,061
$
40
$
5,271</t>
        </is>
      </c>
    </row>
    <row r="5">
      <c r="A5" s="4" t="inlineStr">
        <is>
          <t>Schedule of Revenue by Geographic Area</t>
        </is>
      </c>
      <c r="B5" s="4" t="inlineStr">
        <is>
          <t>Following is a summary of revenue by geographic areas. Revenue attributed to geographic areas, based on the location of the end customers and in accordance with ASC 280, are as follows:
Six months ended June 30,
2021
2020
Latin America
$
35,463
$
30,185
Asia and Asia Pacific
24,807
9,279
United States
28,726
36,499
Europe
12,640
10,025
$
101,636
$
85,988</t>
        </is>
      </c>
    </row>
    <row r="6">
      <c r="A6" s="4" t="inlineStr">
        <is>
          <t>Schedule of Revenue from Major Customers</t>
        </is>
      </c>
      <c r="B6" s="4" t="inlineStr">
        <is>
          <t xml:space="preserve">c. The table below represents the revenue from major customers:
Six months ended June 30,
2021
2020
Customer A
18
%
21
%
Customer B
*
)
16
% *) Less than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1</t>
        </is>
      </c>
    </row>
    <row r="3">
      <c r="A3" s="3" t="inlineStr">
        <is>
          <t>Related Party Transactions [Abstract]</t>
        </is>
      </c>
    </row>
    <row r="4">
      <c r="A4" s="4" t="inlineStr">
        <is>
          <t>Schedule of transactions with related parties</t>
        </is>
      </c>
      <c r="B4" s="4" t="inlineStr">
        <is>
          <t>c. Transactions with the related parties:
Six months ended June 30,
2021
2020
Cost of revenue of products
$
551
$
58
Purchase of Inventory
$
-
$
110</t>
        </is>
      </c>
    </row>
    <row r="5">
      <c r="A5" s="4" t="inlineStr">
        <is>
          <t>Schedule of balances with related parties</t>
        </is>
      </c>
      <c r="B5" s="4" t="inlineStr">
        <is>
          <t>d. Balances with the related parties:
June 30,
2021
2020
Trade payables
$
491
$
257
Accrued expenses
$
113
$
7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Details) - USD ($) $ in Thousands</t>
        </is>
      </c>
      <c r="B1" s="2" t="inlineStr">
        <is>
          <t>6 Months Ended</t>
        </is>
      </c>
    </row>
    <row r="2">
      <c r="B2" s="2" t="inlineStr">
        <is>
          <t>Jun. 30, 2021</t>
        </is>
      </c>
      <c r="C2" s="2" t="inlineStr">
        <is>
          <t>Jun. 30, 2020</t>
        </is>
      </c>
      <c r="D2" s="2" t="inlineStr">
        <is>
          <t>Jun. 30, 2019</t>
        </is>
      </c>
    </row>
    <row r="3">
      <c r="A3" s="3" t="inlineStr">
        <is>
          <t>Organization, Consolidation and Presentation of Financial Statements [Abstract]</t>
        </is>
      </c>
    </row>
    <row r="4">
      <c r="A4" s="4" t="inlineStr">
        <is>
          <t>Revenue</t>
        </is>
      </c>
      <c r="B4" s="5" t="n">
        <v>101636</v>
      </c>
      <c r="C4" s="5" t="n">
        <v>85988</v>
      </c>
      <c r="D4" s="5" t="n">
        <v>122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6 Months Ended</t>
        </is>
      </c>
    </row>
    <row r="2">
      <c r="B2" s="2" t="inlineStr">
        <is>
          <t>Jun. 30, 2021</t>
        </is>
      </c>
      <c r="C2" s="2" t="inlineStr">
        <is>
          <t>Jun. 30, 2020</t>
        </is>
      </c>
    </row>
    <row r="3">
      <c r="A3" s="3" t="inlineStr">
        <is>
          <t>Inventory Disclosure [Abstract]</t>
        </is>
      </c>
    </row>
    <row r="4">
      <c r="A4" s="4" t="inlineStr">
        <is>
          <t>Inventory write-offs</t>
        </is>
      </c>
      <c r="B4" s="5" t="n">
        <v>2386</v>
      </c>
      <c r="C4" s="5" t="n">
        <v>14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Jun. 30, 2021</t>
        </is>
      </c>
      <c r="C1" s="2" t="inlineStr">
        <is>
          <t>Dec. 31, 2020</t>
        </is>
      </c>
    </row>
    <row r="2">
      <c r="A2" s="3" t="inlineStr">
        <is>
          <t>Inventory Disclosure [Abstract]</t>
        </is>
      </c>
    </row>
    <row r="3">
      <c r="A3" s="4" t="inlineStr">
        <is>
          <t>Raw materials, parts and supplies</t>
        </is>
      </c>
      <c r="B3" s="5" t="n">
        <v>8986</v>
      </c>
      <c r="C3" s="5" t="n">
        <v>9579</v>
      </c>
    </row>
    <row r="4">
      <c r="A4" s="4" t="inlineStr">
        <is>
          <t>Work in progress and assembled raw materials</t>
        </is>
      </c>
      <c r="B4" s="6" t="n">
        <v>17508</v>
      </c>
      <c r="C4" s="6" t="n">
        <v>15871</v>
      </c>
    </row>
    <row r="5">
      <c r="A5" s="4" t="inlineStr">
        <is>
          <t>Finished products</t>
        </is>
      </c>
      <c r="B5" s="6" t="n">
        <v>3150</v>
      </c>
      <c r="C5" s="6" t="n">
        <v>5854</v>
      </c>
    </row>
    <row r="6">
      <c r="A6" s="4" t="inlineStr">
        <is>
          <t>Inventory, Net</t>
        </is>
      </c>
      <c r="B6" s="5" t="n">
        <v>29644</v>
      </c>
      <c r="C6" s="5" t="n">
        <v>313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7" customWidth="1" min="2" max="2"/>
    <col width="24" customWidth="1" min="3" max="3"/>
    <col width="27" customWidth="1" min="4" max="4"/>
    <col width="24" customWidth="1" min="5" max="5"/>
  </cols>
  <sheetData>
    <row r="1">
      <c r="A1" s="1" t="inlineStr">
        <is>
          <t>CONDENSED INTERIM CONSOLIDATED BALANCE SHEETS (Parenthetical) $ in Thousands</t>
        </is>
      </c>
      <c r="B1" s="2" t="inlineStr">
        <is>
          <t>Jun. 30, 2021USD ($)shares</t>
        </is>
      </c>
      <c r="C1" s="2" t="inlineStr">
        <is>
          <t>Jun. 30, 2021₪ / shares</t>
        </is>
      </c>
      <c r="D1" s="2" t="inlineStr">
        <is>
          <t>Dec. 31, 2020USD ($)shares</t>
        </is>
      </c>
      <c r="E1" s="2" t="inlineStr">
        <is>
          <t>Dec. 31, 2020₪ / shares</t>
        </is>
      </c>
    </row>
    <row r="2">
      <c r="A2" s="3" t="inlineStr">
        <is>
          <t>Statement of Financial Position [Abstract]</t>
        </is>
      </c>
    </row>
    <row r="3">
      <c r="A3" s="4" t="inlineStr">
        <is>
          <t>Trade receivables, allowance for credit losses | $</t>
        </is>
      </c>
      <c r="B3" s="5" t="n">
        <v>1143</v>
      </c>
      <c r="D3" s="5" t="n">
        <v>1933</v>
      </c>
    </row>
    <row r="4">
      <c r="A4" s="4" t="inlineStr">
        <is>
          <t>Ordinary shares, par value per share | ₪ / shares</t>
        </is>
      </c>
      <c r="C4" s="7" t="n">
        <v>0.2</v>
      </c>
      <c r="E4" s="7" t="n">
        <v>0.2</v>
      </c>
    </row>
    <row r="5">
      <c r="A5" s="4" t="inlineStr">
        <is>
          <t>Ordinary shares, shares authorized</t>
        </is>
      </c>
      <c r="B5" s="6" t="n">
        <v>90000000</v>
      </c>
      <c r="D5" s="6" t="n">
        <v>90000000</v>
      </c>
    </row>
    <row r="6">
      <c r="A6" s="4" t="inlineStr">
        <is>
          <t>Ordinary shares, shares issued</t>
        </is>
      </c>
      <c r="B6" s="6" t="n">
        <v>56510951</v>
      </c>
      <c r="D6" s="6" t="n">
        <v>55559638</v>
      </c>
    </row>
    <row r="7">
      <c r="A7" s="4" t="inlineStr">
        <is>
          <t>Ordinary shares, shares outstanding</t>
        </is>
      </c>
      <c r="B7" s="6" t="n">
        <v>56510951</v>
      </c>
      <c r="D7" s="6" t="n">
        <v>55559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Narrative) (Details) - USD ($) $ in Thousands</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s</t>
        </is>
      </c>
      <c r="B4" s="5" t="n">
        <v>4425</v>
      </c>
      <c r="C4" s="5" t="n">
        <v>50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5" t="n">
        <v>185321</v>
      </c>
      <c r="C3" s="5" t="n">
        <v>182519</v>
      </c>
    </row>
    <row r="4">
      <c r="A4" s="4" t="inlineStr">
        <is>
          <t>Accumulated depreciation</t>
        </is>
      </c>
      <c r="B4" s="6" t="n">
        <v>108737</v>
      </c>
      <c r="C4" s="6" t="n">
        <v>105347</v>
      </c>
    </row>
    <row r="5">
      <c r="A5" s="4" t="inlineStr">
        <is>
          <t>Depreciated cost</t>
        </is>
      </c>
      <c r="B5" s="6" t="n">
        <v>76584</v>
      </c>
      <c r="C5" s="6" t="n">
        <v>77172</v>
      </c>
    </row>
    <row r="6">
      <c r="A6" s="4" t="inlineStr">
        <is>
          <t>Buildings and land [Member]</t>
        </is>
      </c>
    </row>
    <row r="7">
      <c r="A7" s="3" t="inlineStr">
        <is>
          <t>Property, Plant and Equipment [Line Items]</t>
        </is>
      </c>
    </row>
    <row r="8">
      <c r="A8" s="4" t="inlineStr">
        <is>
          <t>Property and equipment, gross</t>
        </is>
      </c>
      <c r="B8" s="6" t="n">
        <v>92217</v>
      </c>
      <c r="C8" s="6" t="n">
        <v>91908</v>
      </c>
    </row>
    <row r="9">
      <c r="A9" s="4" t="inlineStr">
        <is>
          <t>Computers, software and electronic equipment [Member]</t>
        </is>
      </c>
    </row>
    <row r="10">
      <c r="A10" s="3" t="inlineStr">
        <is>
          <t>Property, Plant and Equipment [Line Items]</t>
        </is>
      </c>
    </row>
    <row r="11">
      <c r="A11" s="4" t="inlineStr">
        <is>
          <t>Property and equipment, gross</t>
        </is>
      </c>
      <c r="B11" s="6" t="n">
        <v>56641</v>
      </c>
      <c r="C11" s="6" t="n">
        <v>54388</v>
      </c>
    </row>
    <row r="12">
      <c r="A12" s="4" t="inlineStr">
        <is>
          <t>Network equipment [Member]</t>
        </is>
      </c>
    </row>
    <row r="13">
      <c r="A13" s="3" t="inlineStr">
        <is>
          <t>Property, Plant and Equipment [Line Items]</t>
        </is>
      </c>
    </row>
    <row r="14">
      <c r="A14" s="4" t="inlineStr">
        <is>
          <t>Property and equipment, gross</t>
        </is>
      </c>
      <c r="B14" s="6" t="n">
        <v>28326</v>
      </c>
      <c r="C14" s="6" t="n">
        <v>28212</v>
      </c>
    </row>
    <row r="15">
      <c r="A15" s="4" t="inlineStr">
        <is>
          <t>Office furniture and equipment [Member]</t>
        </is>
      </c>
    </row>
    <row r="16">
      <c r="A16" s="3" t="inlineStr">
        <is>
          <t>Property, Plant and Equipment [Line Items]</t>
        </is>
      </c>
    </row>
    <row r="17">
      <c r="A17" s="4" t="inlineStr">
        <is>
          <t>Property and equipment, gross</t>
        </is>
      </c>
      <c r="B17" s="6" t="n">
        <v>3890</v>
      </c>
      <c r="C17" s="6" t="n">
        <v>3796</v>
      </c>
    </row>
    <row r="18">
      <c r="A18" s="4" t="inlineStr">
        <is>
          <t>Vehicles [Member]</t>
        </is>
      </c>
    </row>
    <row r="19">
      <c r="A19" s="3" t="inlineStr">
        <is>
          <t>Property, Plant and Equipment [Line Items]</t>
        </is>
      </c>
    </row>
    <row r="20">
      <c r="A20" s="4" t="inlineStr">
        <is>
          <t>Property and equipment, gross</t>
        </is>
      </c>
      <c r="B20" s="6" t="n">
        <v>237</v>
      </c>
      <c r="C20" s="6" t="n">
        <v>205</v>
      </c>
    </row>
    <row r="21">
      <c r="A21" s="4" t="inlineStr">
        <is>
          <t>Leasehold Improvements [Member]</t>
        </is>
      </c>
    </row>
    <row r="22">
      <c r="A22" s="3" t="inlineStr">
        <is>
          <t>Property, Plant and Equipment [Line Items]</t>
        </is>
      </c>
    </row>
    <row r="23">
      <c r="A23" s="4" t="inlineStr">
        <is>
          <t>Property and equipment, gross</t>
        </is>
      </c>
      <c r="B23" s="5" t="n">
        <v>4010</v>
      </c>
      <c r="C23" s="5" t="n">
        <v>40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6" customWidth="1" min="5" max="5"/>
  </cols>
  <sheetData>
    <row r="1">
      <c r="A1" s="1" t="inlineStr">
        <is>
          <t>DEFERRED REVENUE (Narrative) (Details) - USD ($) $ in Thousands</t>
        </is>
      </c>
      <c r="B1" s="2" t="inlineStr">
        <is>
          <t>6 Months Ended</t>
        </is>
      </c>
      <c r="E1" s="2" t="inlineStr">
        <is>
          <t>12 Months Ended</t>
        </is>
      </c>
    </row>
    <row r="2">
      <c r="B2" s="2" t="inlineStr">
        <is>
          <t>Jun. 30, 2021</t>
        </is>
      </c>
      <c r="C2" s="2" t="inlineStr">
        <is>
          <t>Jun. 30, 2020</t>
        </is>
      </c>
      <c r="D2" s="2" t="inlineStr">
        <is>
          <t>Jun. 30, 2019</t>
        </is>
      </c>
      <c r="E2" s="2" t="inlineStr">
        <is>
          <t>Dec. 31, 2020</t>
        </is>
      </c>
    </row>
    <row r="3">
      <c r="A3" s="4" t="inlineStr">
        <is>
          <t>Deferred revenue</t>
        </is>
      </c>
      <c r="B3" s="5" t="n">
        <v>7264</v>
      </c>
      <c r="E3" s="5" t="n">
        <v>10607</v>
      </c>
    </row>
    <row r="4">
      <c r="A4" s="4" t="inlineStr">
        <is>
          <t>Revenue</t>
        </is>
      </c>
      <c r="B4" s="5" t="n">
        <v>101636</v>
      </c>
      <c r="C4" s="5" t="n">
        <v>85988</v>
      </c>
      <c r="D4" s="5" t="n">
        <v>122000</v>
      </c>
    </row>
    <row r="5">
      <c r="A5" s="4" t="inlineStr">
        <is>
          <t>Minimum [Member]</t>
        </is>
      </c>
    </row>
    <row r="6">
      <c r="A6" s="4" t="inlineStr">
        <is>
          <t>Expected to be recognized over periods performance obligations</t>
        </is>
      </c>
      <c r="B6" s="4" t="inlineStr">
        <is>
          <t>8 years</t>
        </is>
      </c>
    </row>
    <row r="7">
      <c r="A7" s="4" t="inlineStr">
        <is>
          <t>Maximum [Member]</t>
        </is>
      </c>
    </row>
    <row r="8">
      <c r="A8" s="4" t="inlineStr">
        <is>
          <t>Expected to be recognized over periods performance obligations</t>
        </is>
      </c>
      <c r="B8" s="4" t="inlineStr">
        <is>
          <t>12 years</t>
        </is>
      </c>
    </row>
    <row r="9">
      <c r="A9" s="4" t="inlineStr">
        <is>
          <t>Recognized over time for service [Member]</t>
        </is>
      </c>
    </row>
    <row r="10">
      <c r="A10" s="4" t="inlineStr">
        <is>
          <t>Revenue</t>
        </is>
      </c>
      <c r="E10" s="5" t="n">
        <v>476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18</t>
        </is>
      </c>
      <c r="C2" s="2" t="inlineStr">
        <is>
          <t>Jun. 30, 2021</t>
        </is>
      </c>
    </row>
    <row r="3">
      <c r="A3" s="3" t="inlineStr">
        <is>
          <t>Guarantor Obligations [Line Items]</t>
        </is>
      </c>
    </row>
    <row r="4">
      <c r="A4" s="4" t="inlineStr">
        <is>
          <t>Amount of claim, including interest, penalties and legal fees</t>
        </is>
      </c>
      <c r="C4" s="5" t="n">
        <v>6836</v>
      </c>
    </row>
    <row r="5">
      <c r="A5" s="4" t="inlineStr">
        <is>
          <t>Principal Amount of Claim</t>
        </is>
      </c>
      <c r="C5" s="6" t="n">
        <v>776</v>
      </c>
    </row>
    <row r="6">
      <c r="A6" s="4" t="inlineStr">
        <is>
          <t>Aggregate amount of guarantees</t>
        </is>
      </c>
      <c r="C6" s="6" t="n">
        <v>94960</v>
      </c>
    </row>
    <row r="7">
      <c r="A7" s="4" t="inlineStr">
        <is>
          <t>Restricted cash collateral</t>
        </is>
      </c>
      <c r="C7" s="6" t="n">
        <v>20351</v>
      </c>
    </row>
    <row r="8">
      <c r="A8" s="4" t="inlineStr">
        <is>
          <t>Peru [Member]</t>
        </is>
      </c>
    </row>
    <row r="9">
      <c r="A9" s="3" t="inlineStr">
        <is>
          <t>Guarantor Obligations [Line Items]</t>
        </is>
      </c>
    </row>
    <row r="10">
      <c r="A10" s="4" t="inlineStr">
        <is>
          <t>Aggregate amount of guarantees</t>
        </is>
      </c>
      <c r="C10" s="5" t="n">
        <v>91107</v>
      </c>
    </row>
    <row r="11">
      <c r="A11" s="4" t="inlineStr">
        <is>
          <t>Aggregate amount</t>
        </is>
      </c>
      <c r="B11" s="5" t="n">
        <v>15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Narrative) (Details) - USD ($) $ in Thousands</t>
        </is>
      </c>
      <c r="B1" s="2" t="inlineStr">
        <is>
          <t>6 Months Ended</t>
        </is>
      </c>
    </row>
    <row r="2">
      <c r="B2" s="2" t="inlineStr">
        <is>
          <t>Jun. 30, 2021</t>
        </is>
      </c>
      <c r="C2" s="2" t="inlineStr">
        <is>
          <t>Jun. 30, 2020</t>
        </is>
      </c>
      <c r="D2" s="2" t="inlineStr">
        <is>
          <t>Dec. 31, 2020</t>
        </is>
      </c>
    </row>
    <row r="3">
      <c r="A3" s="3" t="inlineStr">
        <is>
          <t>Derivative Instruments and Hedging Activities Disclosure [Abstract]</t>
        </is>
      </c>
    </row>
    <row r="4">
      <c r="A4" s="4" t="inlineStr">
        <is>
          <t>Fair value of derivative instruments</t>
        </is>
      </c>
      <c r="B4" s="5" t="n">
        <v>15</v>
      </c>
      <c r="D4" s="5" t="n">
        <v>42</v>
      </c>
    </row>
    <row r="5">
      <c r="A5" s="4" t="inlineStr">
        <is>
          <t>Loss recognized in income related to the effective portion of its hedging instruments</t>
        </is>
      </c>
      <c r="B5" s="6" t="n">
        <v>48</v>
      </c>
      <c r="C5" s="5" t="n">
        <v>121</v>
      </c>
    </row>
    <row r="6">
      <c r="A6" s="4" t="inlineStr">
        <is>
          <t>Estimated existing losses expected to be reclassified to income (loss)</t>
        </is>
      </c>
      <c r="B6" s="5" t="n">
        <v>1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Description of Plans) (Details) - USD ($) $ / shares in Units, $ in Thousands</t>
        </is>
      </c>
      <c r="B1" s="2" t="inlineStr">
        <is>
          <t>6 Months Ended</t>
        </is>
      </c>
    </row>
    <row r="2">
      <c r="B2" s="2" t="inlineStr">
        <is>
          <t>Jun. 30, 2021</t>
        </is>
      </c>
      <c r="C2" s="2" t="inlineStr">
        <is>
          <t>Dec. 31, 2010</t>
        </is>
      </c>
      <c r="D2" s="2" t="inlineStr">
        <is>
          <t>Oct. 31, 2008</t>
        </is>
      </c>
    </row>
    <row r="3">
      <c r="A3" s="4" t="inlineStr">
        <is>
          <t>Employee [Member]</t>
        </is>
      </c>
    </row>
    <row r="4">
      <c r="A4" s="3" t="inlineStr">
        <is>
          <t>Share-based Compensation Arrangement by Share-based Payment Award [Line Items]</t>
        </is>
      </c>
    </row>
    <row r="5">
      <c r="A5" s="4" t="inlineStr">
        <is>
          <t>Weighted-average grant-date fair value of options granted</t>
        </is>
      </c>
      <c r="B5" s="8" t="n">
        <v>2.55</v>
      </c>
    </row>
    <row r="6">
      <c r="A6" s="4" t="inlineStr">
        <is>
          <t>Intrinsic value of options exercised</t>
        </is>
      </c>
      <c r="B6" s="5" t="n">
        <v>14024</v>
      </c>
    </row>
    <row r="7">
      <c r="A7" s="4" t="inlineStr">
        <is>
          <t>2008 Plan [Member]</t>
        </is>
      </c>
    </row>
    <row r="8">
      <c r="A8" s="3" t="inlineStr">
        <is>
          <t>Share-based Compensation Arrangement by Share-based Payment Award [Line Items]</t>
        </is>
      </c>
    </row>
    <row r="9">
      <c r="A9" s="4" t="inlineStr">
        <is>
          <t>Total number of shares authorized</t>
        </is>
      </c>
      <c r="C9" s="6" t="n">
        <v>7355112</v>
      </c>
    </row>
    <row r="10">
      <c r="A10" s="4" t="inlineStr">
        <is>
          <t>Shares available for grant</t>
        </is>
      </c>
      <c r="B10" s="6" t="n">
        <v>131250</v>
      </c>
      <c r="C10" s="6" t="n">
        <v>8355112</v>
      </c>
      <c r="D10" s="6" t="n">
        <v>1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Assumptions Used to Estimate Fair Value) (Details) - Employee [Member]</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Risk free interest</t>
        </is>
      </c>
      <c r="C4" s="4" t="inlineStr">
        <is>
          <t xml:space="preserve"> </t>
        </is>
      </c>
    </row>
    <row r="5">
      <c r="A5" s="4" t="inlineStr">
        <is>
          <t>Dividend yields</t>
        </is>
      </c>
      <c r="B5" s="4" t="inlineStr">
        <is>
          <t>0.00%</t>
        </is>
      </c>
      <c r="C5" s="4" t="inlineStr">
        <is>
          <t xml:space="preserve"> </t>
        </is>
      </c>
    </row>
    <row r="6">
      <c r="A6" s="4" t="inlineStr">
        <is>
          <t>Volatility</t>
        </is>
      </c>
      <c r="C6" s="4" t="inlineStr">
        <is>
          <t xml:space="preserve"> </t>
        </is>
      </c>
    </row>
    <row r="7">
      <c r="A7" s="4" t="inlineStr">
        <is>
          <t>Minimum [Member]</t>
        </is>
      </c>
    </row>
    <row r="8">
      <c r="A8" s="3" t="inlineStr">
        <is>
          <t>Share-based Compensation Arrangement by Share-based Payment Award [Line Items]</t>
        </is>
      </c>
    </row>
    <row r="9">
      <c r="A9" s="4" t="inlineStr">
        <is>
          <t>Risk free interest</t>
        </is>
      </c>
      <c r="B9" s="4" t="inlineStr">
        <is>
          <t>0.26%</t>
        </is>
      </c>
    </row>
    <row r="10">
      <c r="A10" s="4" t="inlineStr">
        <is>
          <t>Volatility</t>
        </is>
      </c>
      <c r="B10" s="4" t="inlineStr">
        <is>
          <t>41.00%</t>
        </is>
      </c>
    </row>
    <row r="11">
      <c r="A11" s="4" t="inlineStr">
        <is>
          <t>Expected term (in years)</t>
        </is>
      </c>
      <c r="B11" s="4" t="inlineStr">
        <is>
          <t>4 years 10 days</t>
        </is>
      </c>
    </row>
    <row r="12">
      <c r="A12" s="4" t="inlineStr">
        <is>
          <t>Maximum [Member]</t>
        </is>
      </c>
    </row>
    <row r="13">
      <c r="A13" s="3" t="inlineStr">
        <is>
          <t>Share-based Compensation Arrangement by Share-based Payment Award [Line Items]</t>
        </is>
      </c>
    </row>
    <row r="14">
      <c r="A14" s="4" t="inlineStr">
        <is>
          <t>Risk free interest</t>
        </is>
      </c>
      <c r="B14" s="4" t="inlineStr">
        <is>
          <t>0.60%</t>
        </is>
      </c>
    </row>
    <row r="15">
      <c r="A15" s="4" t="inlineStr">
        <is>
          <t>Volatility</t>
        </is>
      </c>
      <c r="B15" s="4" t="inlineStr">
        <is>
          <t>50.00%</t>
        </is>
      </c>
    </row>
    <row r="16">
      <c r="A16" s="4" t="inlineStr">
        <is>
          <t>Expected term (in years)</t>
        </is>
      </c>
      <c r="B16" s="4" t="inlineStr">
        <is>
          <t>4 years 14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5" customWidth="1" min="3" max="3"/>
    <col width="16" customWidth="1" min="4" max="4"/>
  </cols>
  <sheetData>
    <row r="1">
      <c r="A1" s="1" t="inlineStr">
        <is>
          <t>SHAREHOLDERS' EQUITY (Schedule of Stock Option Activity) (Details) - Employee and director [Member] - USD ($) $ / shares in Units, $ in Thousands</t>
        </is>
      </c>
      <c r="C1" s="2" t="inlineStr">
        <is>
          <t>6 Months Ended</t>
        </is>
      </c>
      <c r="D1" s="2" t="inlineStr">
        <is>
          <t>12 Months Ended</t>
        </is>
      </c>
    </row>
    <row r="2">
      <c r="C2" s="2" t="inlineStr">
        <is>
          <t>Jun. 30, 2021</t>
        </is>
      </c>
      <c r="D2" s="2" t="inlineStr">
        <is>
          <t>Dec. 31, 2020</t>
        </is>
      </c>
    </row>
    <row r="3">
      <c r="A3" s="3" t="inlineStr">
        <is>
          <t>Number of options</t>
        </is>
      </c>
    </row>
    <row r="4">
      <c r="A4" s="4" t="inlineStr">
        <is>
          <t>Outstanding at January 1, 2021</t>
        </is>
      </c>
      <c r="C4" s="6" t="n">
        <v>2776778</v>
      </c>
    </row>
    <row r="5">
      <c r="A5" s="4" t="inlineStr">
        <is>
          <t>Granted</t>
        </is>
      </c>
      <c r="C5" s="6" t="n">
        <v>2002500</v>
      </c>
    </row>
    <row r="6">
      <c r="A6" s="4" t="inlineStr">
        <is>
          <t>Exercised</t>
        </is>
      </c>
      <c r="C6" s="6" t="n">
        <v>-1340777</v>
      </c>
    </row>
    <row r="7">
      <c r="A7" s="4" t="inlineStr">
        <is>
          <t>Forfeited</t>
        </is>
      </c>
      <c r="C7" s="6" t="n">
        <v>-593750</v>
      </c>
    </row>
    <row r="8">
      <c r="A8" s="4" t="inlineStr">
        <is>
          <t>Outstanding as of June 30, 2021</t>
        </is>
      </c>
      <c r="C8" s="6" t="n">
        <v>2844751</v>
      </c>
      <c r="D8" s="6" t="n">
        <v>2776778</v>
      </c>
    </row>
    <row r="9">
      <c r="A9" s="4" t="inlineStr">
        <is>
          <t>Exerciable as of June 30, 2021</t>
        </is>
      </c>
      <c r="C9" s="6" t="n">
        <v>304543</v>
      </c>
    </row>
    <row r="10">
      <c r="A10" s="3" t="inlineStr">
        <is>
          <t>Weighted-average exercise price</t>
        </is>
      </c>
    </row>
    <row r="11">
      <c r="A11" s="4" t="inlineStr">
        <is>
          <t>Outstanding at January 1, 2021</t>
        </is>
      </c>
      <c r="B11" s="4" t="inlineStr">
        <is>
          <t>[1]</t>
        </is>
      </c>
      <c r="C11" s="9" t="n">
        <v>6.1</v>
      </c>
    </row>
    <row r="12">
      <c r="A12" s="4" t="inlineStr">
        <is>
          <t>Granted</t>
        </is>
      </c>
      <c r="B12" s="4" t="inlineStr">
        <is>
          <t>[1]</t>
        </is>
      </c>
      <c r="C12" s="10" t="n">
        <v>7.7</v>
      </c>
    </row>
    <row r="13">
      <c r="A13" s="4" t="inlineStr">
        <is>
          <t>Exercised</t>
        </is>
      </c>
      <c r="B13" s="4" t="inlineStr">
        <is>
          <t>[1]</t>
        </is>
      </c>
      <c r="C13" s="10" t="n">
        <v>4.6</v>
      </c>
    </row>
    <row r="14">
      <c r="A14" s="4" t="inlineStr">
        <is>
          <t>Forfeited</t>
        </is>
      </c>
      <c r="B14" s="4" t="inlineStr">
        <is>
          <t>[1]</t>
        </is>
      </c>
      <c r="C14" s="10" t="n">
        <v>8.1</v>
      </c>
    </row>
    <row r="15">
      <c r="A15" s="4" t="inlineStr">
        <is>
          <t>Outstanding as of June 30, 2021</t>
        </is>
      </c>
      <c r="B15" s="4" t="inlineStr">
        <is>
          <t>[1]</t>
        </is>
      </c>
      <c r="C15" s="10" t="n">
        <v>7.5</v>
      </c>
      <c r="D15" s="9" t="n">
        <v>6.1</v>
      </c>
    </row>
    <row r="16">
      <c r="A16" s="4" t="inlineStr">
        <is>
          <t>Exercisable as of June 30, 2021</t>
        </is>
      </c>
      <c r="B16" s="4" t="inlineStr">
        <is>
          <t>[1]</t>
        </is>
      </c>
      <c r="C16" s="5" t="n">
        <v>6</v>
      </c>
    </row>
    <row r="17">
      <c r="A17" s="3" t="inlineStr">
        <is>
          <t>Weighted-average remaining contractual term (in years)</t>
        </is>
      </c>
    </row>
    <row r="18">
      <c r="A18" s="4" t="inlineStr">
        <is>
          <t>Outstanding at End</t>
        </is>
      </c>
      <c r="C18" s="4" t="inlineStr">
        <is>
          <t>4 years 9 months 18 days</t>
        </is>
      </c>
      <c r="D18" s="4" t="inlineStr">
        <is>
          <t>3 years</t>
        </is>
      </c>
    </row>
    <row r="19">
      <c r="A19" s="4" t="inlineStr">
        <is>
          <t>Exercisable as of June 30, 2021</t>
        </is>
      </c>
      <c r="C19" s="4" t="inlineStr">
        <is>
          <t>2 years 3 months 18 days</t>
        </is>
      </c>
    </row>
    <row r="20">
      <c r="A20" s="3" t="inlineStr">
        <is>
          <t>Aggregate intrinsic value</t>
        </is>
      </c>
    </row>
    <row r="21">
      <c r="A21" s="4" t="inlineStr">
        <is>
          <t>Outstanding at January 1, 2021</t>
        </is>
      </c>
      <c r="B21" s="4" t="inlineStr">
        <is>
          <t>[1]</t>
        </is>
      </c>
      <c r="C21" s="5" t="n">
        <v>4142</v>
      </c>
    </row>
    <row r="22">
      <c r="A22" s="4" t="inlineStr">
        <is>
          <t>Outstanding as of June 30, 2021</t>
        </is>
      </c>
      <c r="B22" s="4" t="inlineStr">
        <is>
          <t>[1]</t>
        </is>
      </c>
      <c r="C22" s="6" t="n">
        <v>8570</v>
      </c>
      <c r="D22" s="5" t="n">
        <v>4142</v>
      </c>
    </row>
    <row r="23">
      <c r="A23" s="4" t="inlineStr">
        <is>
          <t>Exercisable as of June 30, 2021</t>
        </is>
      </c>
      <c r="B23" s="4" t="inlineStr">
        <is>
          <t>[1]</t>
        </is>
      </c>
      <c r="C23" s="5" t="n">
        <v>1274</v>
      </c>
    </row>
    <row r="24"/>
    <row r="25">
      <c r="A25" s="4" t="inlineStr">
        <is>
          <t>[1]</t>
        </is>
      </c>
      <c r="B25" s="4" t="inlineStr">
        <is>
          <t>In January 2021 the Company distributed a cash dividend in the amount of $35,003 or $0.63 per share. All exercise prices were updated on a retrospective basis (See also Note 8(c))</t>
        </is>
      </c>
    </row>
  </sheetData>
  <mergeCells count="3">
    <mergeCell ref="A1:B2"/>
    <mergeCell ref="A24:C24"/>
    <mergeCell ref="B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Share Capital) (Details) - USD ($) $ / shares in Units, $ in Thousands</t>
        </is>
      </c>
      <c r="B1" s="2" t="inlineStr">
        <is>
          <t>Jan. 31, 2021</t>
        </is>
      </c>
      <c r="C1" s="2" t="inlineStr">
        <is>
          <t>Nov. 30, 2020</t>
        </is>
      </c>
      <c r="D1" s="2" t="inlineStr">
        <is>
          <t>Apr. 30, 2019</t>
        </is>
      </c>
    </row>
    <row r="2">
      <c r="A2" s="3" t="inlineStr">
        <is>
          <t>Stockholders' Equity Note [Abstract]</t>
        </is>
      </c>
    </row>
    <row r="3">
      <c r="A3" s="4" t="inlineStr">
        <is>
          <t>Cash dividend declared per share</t>
        </is>
      </c>
      <c r="B3" s="8" t="n">
        <v>0.63</v>
      </c>
      <c r="C3" s="8" t="n">
        <v>0.36</v>
      </c>
      <c r="D3" s="8" t="n">
        <v>0.45</v>
      </c>
    </row>
    <row r="4">
      <c r="A4" s="4" t="inlineStr">
        <is>
          <t>Dividend payable</t>
        </is>
      </c>
      <c r="B4" s="5" t="n">
        <v>35003</v>
      </c>
      <c r="C4" s="5" t="n">
        <v>19999</v>
      </c>
      <c r="D4" s="5" t="n">
        <v>248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ERHENSIVE INCOME (LOSS) (Schedule of Accumulated Other Comprehensive Loss, Net) (Details) - USD ($) $ in Thousands</t>
        </is>
      </c>
      <c r="B1" s="2" t="inlineStr">
        <is>
          <t>6 Months Ended</t>
        </is>
      </c>
    </row>
    <row r="2">
      <c r="B2" s="2" t="inlineStr">
        <is>
          <t>Jun. 30, 2021</t>
        </is>
      </c>
      <c r="C2" s="2" t="inlineStr">
        <is>
          <t>Jun. 30, 2020</t>
        </is>
      </c>
    </row>
    <row r="3">
      <c r="A3" s="3" t="inlineStr">
        <is>
          <t>Accumulated Other Comprehensive Income (Loss) [Line Items]</t>
        </is>
      </c>
    </row>
    <row r="4">
      <c r="A4" s="4" t="inlineStr">
        <is>
          <t>Beginning balance</t>
        </is>
      </c>
      <c r="B4" s="5" t="n">
        <v>-6017</v>
      </c>
    </row>
    <row r="5">
      <c r="A5" s="4" t="inlineStr">
        <is>
          <t>Other comprehensive loss before reclassifications</t>
        </is>
      </c>
      <c r="B5" s="6" t="n">
        <v>-172</v>
      </c>
    </row>
    <row r="6">
      <c r="A6" s="4" t="inlineStr">
        <is>
          <t>Amounts reclassified from accumulated other comprehensive income</t>
        </is>
      </c>
      <c r="B6" s="6" t="n">
        <v>-5</v>
      </c>
    </row>
    <row r="7">
      <c r="A7" s="4" t="inlineStr">
        <is>
          <t>Net current-period other comprehensive loss</t>
        </is>
      </c>
      <c r="B7" s="6" t="n">
        <v>-177</v>
      </c>
      <c r="C7" s="5" t="n">
        <v>-1385</v>
      </c>
    </row>
    <row r="8">
      <c r="A8" s="4" t="inlineStr">
        <is>
          <t>Ending balance</t>
        </is>
      </c>
      <c r="B8" s="6" t="n">
        <v>-6194</v>
      </c>
    </row>
    <row r="9">
      <c r="A9" s="4" t="inlineStr">
        <is>
          <t>Foreign currency translation adjustments [Member]</t>
        </is>
      </c>
    </row>
    <row r="10">
      <c r="A10" s="3" t="inlineStr">
        <is>
          <t>Accumulated Other Comprehensive Income (Loss) [Line Items]</t>
        </is>
      </c>
    </row>
    <row r="11">
      <c r="A11" s="4" t="inlineStr">
        <is>
          <t>Beginning balance</t>
        </is>
      </c>
      <c r="B11" s="6" t="n">
        <v>-6017</v>
      </c>
    </row>
    <row r="12">
      <c r="A12" s="4" t="inlineStr">
        <is>
          <t>Other comprehensive loss before reclassifications</t>
        </is>
      </c>
      <c r="B12" s="6" t="n">
        <v>-37</v>
      </c>
    </row>
    <row r="13">
      <c r="A13" s="4" t="inlineStr">
        <is>
          <t>Amounts reclassified from accumulated other comprehensive income</t>
        </is>
      </c>
      <c r="B13" s="4" t="inlineStr">
        <is>
          <t xml:space="preserve"> </t>
        </is>
      </c>
    </row>
    <row r="14">
      <c r="A14" s="4" t="inlineStr">
        <is>
          <t>Net current-period other comprehensive loss</t>
        </is>
      </c>
      <c r="B14" s="6" t="n">
        <v>-37</v>
      </c>
    </row>
    <row r="15">
      <c r="A15" s="4" t="inlineStr">
        <is>
          <t>Ending balance</t>
        </is>
      </c>
      <c r="B15" s="6" t="n">
        <v>-6054</v>
      </c>
    </row>
    <row r="16">
      <c r="A16" s="4" t="inlineStr">
        <is>
          <t>Unrealized losses on cash flow hedges [Member]</t>
        </is>
      </c>
    </row>
    <row r="17">
      <c r="A17" s="3" t="inlineStr">
        <is>
          <t>Accumulated Other Comprehensive Income (Loss) [Line Items]</t>
        </is>
      </c>
    </row>
    <row r="18">
      <c r="A18" s="4" t="inlineStr">
        <is>
          <t>Beginning balance</t>
        </is>
      </c>
      <c r="B18" s="4" t="inlineStr">
        <is>
          <t xml:space="preserve"> </t>
        </is>
      </c>
    </row>
    <row r="19">
      <c r="A19" s="4" t="inlineStr">
        <is>
          <t>Other comprehensive loss before reclassifications</t>
        </is>
      </c>
      <c r="B19" s="6" t="n">
        <v>-135</v>
      </c>
    </row>
    <row r="20">
      <c r="A20" s="4" t="inlineStr">
        <is>
          <t>Amounts reclassified from accumulated other comprehensive income</t>
        </is>
      </c>
      <c r="B20" s="6" t="n">
        <v>-5</v>
      </c>
    </row>
    <row r="21">
      <c r="A21" s="4" t="inlineStr">
        <is>
          <t>Net current-period other comprehensive loss</t>
        </is>
      </c>
      <c r="B21" s="6" t="n">
        <v>-140</v>
      </c>
    </row>
    <row r="22">
      <c r="A22" s="4" t="inlineStr">
        <is>
          <t>Ending balance</t>
        </is>
      </c>
      <c r="B22" s="5" t="n">
        <v>-1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INCOME (LOSS) (Unaudited) - USD ($) $ in Thousands</t>
        </is>
      </c>
      <c r="B1" s="2" t="inlineStr">
        <is>
          <t>6 Months Ended</t>
        </is>
      </c>
    </row>
    <row r="2">
      <c r="B2" s="2" t="inlineStr">
        <is>
          <t>Jun. 30, 2021</t>
        </is>
      </c>
      <c r="C2" s="2" t="inlineStr">
        <is>
          <t>Jun. 30, 2020</t>
        </is>
      </c>
    </row>
    <row r="3">
      <c r="A3" s="3" t="inlineStr">
        <is>
          <t>Revenue:</t>
        </is>
      </c>
    </row>
    <row r="4">
      <c r="A4" s="4" t="inlineStr">
        <is>
          <t>Total revenue</t>
        </is>
      </c>
      <c r="B4" s="5" t="n">
        <v>101636</v>
      </c>
      <c r="C4" s="5" t="n">
        <v>85988</v>
      </c>
    </row>
    <row r="5">
      <c r="A5" s="3" t="inlineStr">
        <is>
          <t>Cost of revenue:</t>
        </is>
      </c>
    </row>
    <row r="6">
      <c r="A6" s="4" t="inlineStr">
        <is>
          <t>Total cost of revenue</t>
        </is>
      </c>
      <c r="B6" s="6" t="n">
        <v>72564</v>
      </c>
      <c r="C6" s="6" t="n">
        <v>67514</v>
      </c>
    </row>
    <row r="7">
      <c r="A7" s="4" t="inlineStr">
        <is>
          <t>Gross profit</t>
        </is>
      </c>
      <c r="B7" s="6" t="n">
        <v>29072</v>
      </c>
      <c r="C7" s="6" t="n">
        <v>18474</v>
      </c>
    </row>
    <row r="8">
      <c r="A8" s="3" t="inlineStr">
        <is>
          <t>Operating expenses:</t>
        </is>
      </c>
    </row>
    <row r="9">
      <c r="A9" s="4" t="inlineStr">
        <is>
          <t>Research and development costs, net</t>
        </is>
      </c>
      <c r="B9" s="6" t="n">
        <v>15660</v>
      </c>
      <c r="C9" s="6" t="n">
        <v>13301</v>
      </c>
    </row>
    <row r="10">
      <c r="A10" s="4" t="inlineStr">
        <is>
          <t>Selling and marketing</t>
        </is>
      </c>
      <c r="B10" s="6" t="n">
        <v>10468</v>
      </c>
      <c r="C10" s="6" t="n">
        <v>8650</v>
      </c>
    </row>
    <row r="11">
      <c r="A11" s="4" t="inlineStr">
        <is>
          <t>General and administrative</t>
        </is>
      </c>
      <c r="B11" s="6" t="n">
        <v>6938</v>
      </c>
      <c r="C11" s="6" t="n">
        <v>7791</v>
      </c>
    </row>
    <row r="12">
      <c r="A12" s="4" t="inlineStr">
        <is>
          <t>Merger, acquisition and related litigation expenses, net</t>
        </is>
      </c>
      <c r="B12" s="4" t="inlineStr">
        <is>
          <t xml:space="preserve"> </t>
        </is>
      </c>
      <c r="C12" s="6" t="n">
        <v>2951</v>
      </c>
    </row>
    <row r="13">
      <c r="A13" s="4" t="inlineStr">
        <is>
          <t>Total operating expenses</t>
        </is>
      </c>
      <c r="B13" s="6" t="n">
        <v>33066</v>
      </c>
      <c r="C13" s="6" t="n">
        <v>32693</v>
      </c>
    </row>
    <row r="14">
      <c r="A14" s="4" t="inlineStr">
        <is>
          <t>Operating loss</t>
        </is>
      </c>
      <c r="B14" s="6" t="n">
        <v>-3994</v>
      </c>
      <c r="C14" s="6" t="n">
        <v>-14219</v>
      </c>
    </row>
    <row r="15">
      <c r="A15" s="4" t="inlineStr">
        <is>
          <t>Financial expenses, net</t>
        </is>
      </c>
      <c r="B15" s="6" t="n">
        <v>-757</v>
      </c>
      <c r="C15" s="6" t="n">
        <v>-1429</v>
      </c>
    </row>
    <row r="16">
      <c r="A16" s="4" t="inlineStr">
        <is>
          <t>Loss before taxes on income</t>
        </is>
      </c>
      <c r="B16" s="6" t="n">
        <v>-4751</v>
      </c>
      <c r="C16" s="6" t="n">
        <v>-15648</v>
      </c>
    </row>
    <row r="17">
      <c r="A17" s="4" t="inlineStr">
        <is>
          <t>Taxes on income</t>
        </is>
      </c>
      <c r="B17" s="6" t="n">
        <v>474</v>
      </c>
      <c r="C17" s="6" t="n">
        <v>332</v>
      </c>
    </row>
    <row r="18">
      <c r="A18" s="4" t="inlineStr">
        <is>
          <t>Net loss</t>
        </is>
      </c>
      <c r="B18" s="5" t="n">
        <v>-5225</v>
      </c>
      <c r="C18" s="5" t="n">
        <v>-15980</v>
      </c>
    </row>
    <row r="19">
      <c r="A19" s="3" t="inlineStr">
        <is>
          <t>Net loss per share:</t>
        </is>
      </c>
    </row>
    <row r="20">
      <c r="A20" s="4" t="inlineStr">
        <is>
          <t>Basic</t>
        </is>
      </c>
      <c r="B20" s="8" t="n">
        <v>-0.09</v>
      </c>
      <c r="C20" s="8" t="n">
        <v>-0.29</v>
      </c>
    </row>
    <row r="21">
      <c r="A21" s="4" t="inlineStr">
        <is>
          <t>Diluted</t>
        </is>
      </c>
      <c r="B21" s="8" t="n">
        <v>-0.09</v>
      </c>
      <c r="C21" s="8" t="n">
        <v>-0.29</v>
      </c>
    </row>
    <row r="22">
      <c r="A22" s="3" t="inlineStr">
        <is>
          <t>Weighted average number of shares used in computing loss per share:</t>
        </is>
      </c>
    </row>
    <row r="23">
      <c r="A23" s="4" t="inlineStr">
        <is>
          <t>Basic</t>
        </is>
      </c>
      <c r="B23" s="6" t="n">
        <v>56269941</v>
      </c>
      <c r="C23" s="6" t="n">
        <v>55499300</v>
      </c>
    </row>
    <row r="24">
      <c r="A24" s="4" t="inlineStr">
        <is>
          <t>Diluted</t>
        </is>
      </c>
      <c r="B24" s="6" t="n">
        <v>56269941</v>
      </c>
      <c r="C24" s="6" t="n">
        <v>55499300</v>
      </c>
    </row>
    <row r="25">
      <c r="A25" s="4" t="inlineStr">
        <is>
          <t>Products [Member]</t>
        </is>
      </c>
    </row>
    <row r="26">
      <c r="A26" s="3" t="inlineStr">
        <is>
          <t>Revenue:</t>
        </is>
      </c>
    </row>
    <row r="27">
      <c r="A27" s="4" t="inlineStr">
        <is>
          <t>Total revenue</t>
        </is>
      </c>
      <c r="B27" s="5" t="n">
        <v>69467</v>
      </c>
      <c r="C27" s="5" t="n">
        <v>48209</v>
      </c>
    </row>
    <row r="28">
      <c r="A28" s="3" t="inlineStr">
        <is>
          <t>Cost of revenue:</t>
        </is>
      </c>
    </row>
    <row r="29">
      <c r="A29" s="4" t="inlineStr">
        <is>
          <t>Total cost of revenue</t>
        </is>
      </c>
      <c r="B29" s="6" t="n">
        <v>53411</v>
      </c>
      <c r="C29" s="6" t="n">
        <v>45808</v>
      </c>
    </row>
    <row r="30">
      <c r="A30" s="4" t="inlineStr">
        <is>
          <t>Services [Member]</t>
        </is>
      </c>
    </row>
    <row r="31">
      <c r="A31" s="3" t="inlineStr">
        <is>
          <t>Revenue:</t>
        </is>
      </c>
    </row>
    <row r="32">
      <c r="A32" s="4" t="inlineStr">
        <is>
          <t>Total revenue</t>
        </is>
      </c>
      <c r="B32" s="6" t="n">
        <v>32169</v>
      </c>
      <c r="C32" s="6" t="n">
        <v>37779</v>
      </c>
    </row>
    <row r="33">
      <c r="A33" s="3" t="inlineStr">
        <is>
          <t>Cost of revenue:</t>
        </is>
      </c>
    </row>
    <row r="34">
      <c r="A34" s="4" t="inlineStr">
        <is>
          <t>Total cost of revenue</t>
        </is>
      </c>
      <c r="B34" s="5" t="n">
        <v>19153</v>
      </c>
      <c r="C34" s="5" t="n">
        <v>21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STOMERS, GEOGRAPHIC AND SEGMENT INFORMATION (Schedule of Financial Data for Reportable Operating Segments) (Details) - USD ($) $ in Thousands</t>
        </is>
      </c>
      <c r="B1" s="2" t="inlineStr">
        <is>
          <t>6 Months Ended</t>
        </is>
      </c>
    </row>
    <row r="2">
      <c r="B2" s="2" t="inlineStr">
        <is>
          <t>Jun. 30, 2021</t>
        </is>
      </c>
      <c r="C2" s="2" t="inlineStr">
        <is>
          <t>Jun. 30, 2020</t>
        </is>
      </c>
      <c r="D2" s="2" t="inlineStr">
        <is>
          <t>Jun. 30, 2019</t>
        </is>
      </c>
    </row>
    <row r="3">
      <c r="A3" s="3" t="inlineStr">
        <is>
          <t>Segment Reporting Information [Line Items]</t>
        </is>
      </c>
    </row>
    <row r="4">
      <c r="A4" s="4" t="inlineStr">
        <is>
          <t>Revenue</t>
        </is>
      </c>
      <c r="B4" s="5" t="n">
        <v>101636</v>
      </c>
      <c r="C4" s="5" t="n">
        <v>85988</v>
      </c>
      <c r="D4" s="5" t="n">
        <v>122000</v>
      </c>
    </row>
    <row r="5">
      <c r="A5" s="4" t="inlineStr">
        <is>
          <t>Cost of revenue</t>
        </is>
      </c>
      <c r="B5" s="6" t="n">
        <v>72564</v>
      </c>
      <c r="C5" s="6" t="n">
        <v>67514</v>
      </c>
    </row>
    <row r="6">
      <c r="A6" s="4" t="inlineStr">
        <is>
          <t>Gross profit (loss)</t>
        </is>
      </c>
      <c r="B6" s="6" t="n">
        <v>29072</v>
      </c>
      <c r="C6" s="6" t="n">
        <v>18474</v>
      </c>
    </row>
    <row r="7">
      <c r="A7" s="4" t="inlineStr">
        <is>
          <t>Research and development, net</t>
        </is>
      </c>
      <c r="B7" s="6" t="n">
        <v>15660</v>
      </c>
      <c r="C7" s="6" t="n">
        <v>13301</v>
      </c>
    </row>
    <row r="8">
      <c r="A8" s="4" t="inlineStr">
        <is>
          <t>Selling and marketing</t>
        </is>
      </c>
      <c r="B8" s="6" t="n">
        <v>10468</v>
      </c>
      <c r="C8" s="6" t="n">
        <v>8650</v>
      </c>
    </row>
    <row r="9">
      <c r="A9" s="4" t="inlineStr">
        <is>
          <t>General and administrative</t>
        </is>
      </c>
      <c r="B9" s="6" t="n">
        <v>6938</v>
      </c>
      <c r="C9" s="6" t="n">
        <v>7791</v>
      </c>
    </row>
    <row r="10">
      <c r="A10" s="4" t="inlineStr">
        <is>
          <t>Merger, acquisition and related litigation expenses, net</t>
        </is>
      </c>
      <c r="B10" s="4" t="inlineStr">
        <is>
          <t xml:space="preserve"> </t>
        </is>
      </c>
      <c r="C10" s="6" t="n">
        <v>2951</v>
      </c>
    </row>
    <row r="11">
      <c r="A11" s="4" t="inlineStr">
        <is>
          <t>Operating profit (loss)</t>
        </is>
      </c>
      <c r="B11" s="6" t="n">
        <v>-3994</v>
      </c>
      <c r="C11" s="6" t="n">
        <v>-14219</v>
      </c>
    </row>
    <row r="12">
      <c r="A12" s="4" t="inlineStr">
        <is>
          <t>Financial expenses, net</t>
        </is>
      </c>
      <c r="B12" s="6" t="n">
        <v>757</v>
      </c>
      <c r="C12" s="6" t="n">
        <v>1429</v>
      </c>
    </row>
    <row r="13">
      <c r="A13" s="4" t="inlineStr">
        <is>
          <t>Loss before taxes</t>
        </is>
      </c>
      <c r="B13" s="6" t="n">
        <v>-4751</v>
      </c>
      <c r="C13" s="6" t="n">
        <v>-15648</v>
      </c>
    </row>
    <row r="14">
      <c r="A14" s="4" t="inlineStr">
        <is>
          <t>Taxes on income</t>
        </is>
      </c>
      <c r="B14" s="6" t="n">
        <v>474</v>
      </c>
      <c r="C14" s="6" t="n">
        <v>332</v>
      </c>
    </row>
    <row r="15">
      <c r="A15" s="4" t="inlineStr">
        <is>
          <t>Net loss</t>
        </is>
      </c>
      <c r="B15" s="6" t="n">
        <v>-5225</v>
      </c>
      <c r="C15" s="6" t="n">
        <v>-15980</v>
      </c>
    </row>
    <row r="16">
      <c r="A16" s="4" t="inlineStr">
        <is>
          <t>Depreciation and amortization Expenses</t>
        </is>
      </c>
      <c r="B16" s="6" t="n">
        <v>4646</v>
      </c>
      <c r="C16" s="6" t="n">
        <v>5271</v>
      </c>
    </row>
    <row r="17">
      <c r="A17" s="4" t="inlineStr">
        <is>
          <t>Fixed Networks [Member]</t>
        </is>
      </c>
    </row>
    <row r="18">
      <c r="A18" s="3" t="inlineStr">
        <is>
          <t>Segment Reporting Information [Line Items]</t>
        </is>
      </c>
    </row>
    <row r="19">
      <c r="A19" s="4" t="inlineStr">
        <is>
          <t>Revenue</t>
        </is>
      </c>
      <c r="B19" s="6" t="n">
        <v>56127</v>
      </c>
      <c r="C19" s="6" t="n">
        <v>44790</v>
      </c>
    </row>
    <row r="20">
      <c r="A20" s="4" t="inlineStr">
        <is>
          <t>Cost of revenue</t>
        </is>
      </c>
      <c r="B20" s="6" t="n">
        <v>35723</v>
      </c>
      <c r="C20" s="6" t="n">
        <v>32254</v>
      </c>
    </row>
    <row r="21">
      <c r="A21" s="4" t="inlineStr">
        <is>
          <t>Gross profit (loss)</t>
        </is>
      </c>
      <c r="B21" s="6" t="n">
        <v>20404</v>
      </c>
      <c r="C21" s="6" t="n">
        <v>12536</v>
      </c>
    </row>
    <row r="22">
      <c r="A22" s="4" t="inlineStr">
        <is>
          <t>Research and development, net</t>
        </is>
      </c>
      <c r="B22" s="6" t="n">
        <v>4700</v>
      </c>
      <c r="C22" s="6" t="n">
        <v>4180</v>
      </c>
    </row>
    <row r="23">
      <c r="A23" s="4" t="inlineStr">
        <is>
          <t>Selling and marketing</t>
        </is>
      </c>
      <c r="B23" s="6" t="n">
        <v>7639</v>
      </c>
      <c r="C23" s="6" t="n">
        <v>6326</v>
      </c>
    </row>
    <row r="24">
      <c r="A24" s="4" t="inlineStr">
        <is>
          <t>General and administrative</t>
        </is>
      </c>
      <c r="B24" s="6" t="n">
        <v>3931</v>
      </c>
      <c r="C24" s="6" t="n">
        <v>4842</v>
      </c>
    </row>
    <row r="25">
      <c r="A25" s="4" t="inlineStr">
        <is>
          <t>Merger, acquisition and related litigation expenses, net</t>
        </is>
      </c>
      <c r="C25" s="4" t="inlineStr">
        <is>
          <t xml:space="preserve"> </t>
        </is>
      </c>
    </row>
    <row r="26">
      <c r="A26" s="4" t="inlineStr">
        <is>
          <t>Operating profit (loss)</t>
        </is>
      </c>
      <c r="B26" s="6" t="n">
        <v>4134</v>
      </c>
      <c r="C26" s="6" t="n">
        <v>-2812</v>
      </c>
    </row>
    <row r="27">
      <c r="A27" s="4" t="inlineStr">
        <is>
          <t>Depreciation and amortization Expenses</t>
        </is>
      </c>
      <c r="B27" s="6" t="n">
        <v>2379</v>
      </c>
      <c r="C27" s="6" t="n">
        <v>3170</v>
      </c>
    </row>
    <row r="28">
      <c r="A28" s="4" t="inlineStr">
        <is>
          <t>Mobility Solutions [Member]</t>
        </is>
      </c>
    </row>
    <row r="29">
      <c r="A29" s="3" t="inlineStr">
        <is>
          <t>Segment Reporting Information [Line Items]</t>
        </is>
      </c>
    </row>
    <row r="30">
      <c r="A30" s="4" t="inlineStr">
        <is>
          <t>Revenue</t>
        </is>
      </c>
      <c r="B30" s="6" t="n">
        <v>31002</v>
      </c>
      <c r="C30" s="6" t="n">
        <v>33207</v>
      </c>
    </row>
    <row r="31">
      <c r="A31" s="4" t="inlineStr">
        <is>
          <t>Cost of revenue</t>
        </is>
      </c>
      <c r="B31" s="6" t="n">
        <v>20746</v>
      </c>
      <c r="C31" s="6" t="n">
        <v>23427</v>
      </c>
    </row>
    <row r="32">
      <c r="A32" s="4" t="inlineStr">
        <is>
          <t>Gross profit (loss)</t>
        </is>
      </c>
      <c r="B32" s="6" t="n">
        <v>10256</v>
      </c>
      <c r="C32" s="6" t="n">
        <v>9780</v>
      </c>
    </row>
    <row r="33">
      <c r="A33" s="4" t="inlineStr">
        <is>
          <t>Research and development, net</t>
        </is>
      </c>
      <c r="B33" s="6" t="n">
        <v>10960</v>
      </c>
      <c r="C33" s="6" t="n">
        <v>9121</v>
      </c>
    </row>
    <row r="34">
      <c r="A34" s="4" t="inlineStr">
        <is>
          <t>Selling and marketing</t>
        </is>
      </c>
      <c r="B34" s="6" t="n">
        <v>2810</v>
      </c>
      <c r="C34" s="6" t="n">
        <v>2304</v>
      </c>
    </row>
    <row r="35">
      <c r="A35" s="4" t="inlineStr">
        <is>
          <t>General and administrative</t>
        </is>
      </c>
      <c r="B35" s="6" t="n">
        <v>2302</v>
      </c>
      <c r="C35" s="6" t="n">
        <v>2185</v>
      </c>
    </row>
    <row r="36">
      <c r="A36" s="4" t="inlineStr">
        <is>
          <t>Merger, acquisition and related litigation expenses, net</t>
        </is>
      </c>
      <c r="C36" s="4" t="inlineStr">
        <is>
          <t xml:space="preserve"> </t>
        </is>
      </c>
    </row>
    <row r="37">
      <c r="A37" s="4" t="inlineStr">
        <is>
          <t>Operating profit (loss)</t>
        </is>
      </c>
      <c r="B37" s="6" t="n">
        <v>-5816</v>
      </c>
      <c r="C37" s="6" t="n">
        <v>-3830</v>
      </c>
    </row>
    <row r="38">
      <c r="A38" s="4" t="inlineStr">
        <is>
          <t>Depreciation and amortization Expenses</t>
        </is>
      </c>
      <c r="B38" s="6" t="n">
        <v>2236</v>
      </c>
      <c r="C38" s="6" t="n">
        <v>2061</v>
      </c>
    </row>
    <row r="39">
      <c r="A39" s="4" t="inlineStr">
        <is>
          <t>Terrestrial Infrastructure Projects [Member]</t>
        </is>
      </c>
    </row>
    <row r="40">
      <c r="A40" s="3" t="inlineStr">
        <is>
          <t>Segment Reporting Information [Line Items]</t>
        </is>
      </c>
    </row>
    <row r="41">
      <c r="A41" s="4" t="inlineStr">
        <is>
          <t>Revenue</t>
        </is>
      </c>
      <c r="B41" s="6" t="n">
        <v>14507</v>
      </c>
      <c r="C41" s="6" t="n">
        <v>7991</v>
      </c>
    </row>
    <row r="42">
      <c r="A42" s="4" t="inlineStr">
        <is>
          <t>Cost of revenue</t>
        </is>
      </c>
      <c r="B42" s="6" t="n">
        <v>16095</v>
      </c>
      <c r="C42" s="6" t="n">
        <v>11833</v>
      </c>
    </row>
    <row r="43">
      <c r="A43" s="4" t="inlineStr">
        <is>
          <t>Gross profit (loss)</t>
        </is>
      </c>
      <c r="B43" s="6" t="n">
        <v>-1588</v>
      </c>
      <c r="C43" s="6" t="n">
        <v>-3842</v>
      </c>
    </row>
    <row r="44">
      <c r="A44" s="4" t="inlineStr">
        <is>
          <t>Research and development, net</t>
        </is>
      </c>
      <c r="B44" s="4" t="inlineStr">
        <is>
          <t xml:space="preserve"> </t>
        </is>
      </c>
      <c r="C44" s="4" t="inlineStr">
        <is>
          <t xml:space="preserve"> </t>
        </is>
      </c>
    </row>
    <row r="45">
      <c r="A45" s="4" t="inlineStr">
        <is>
          <t>Selling and marketing</t>
        </is>
      </c>
      <c r="B45" s="6" t="n">
        <v>19</v>
      </c>
      <c r="C45" s="6" t="n">
        <v>20</v>
      </c>
    </row>
    <row r="46">
      <c r="A46" s="4" t="inlineStr">
        <is>
          <t>General and administrative</t>
        </is>
      </c>
      <c r="B46" s="6" t="n">
        <v>705</v>
      </c>
      <c r="C46" s="6" t="n">
        <v>764</v>
      </c>
    </row>
    <row r="47">
      <c r="A47" s="4" t="inlineStr">
        <is>
          <t>Merger, acquisition and related litigation expenses, net</t>
        </is>
      </c>
      <c r="C47" s="4" t="inlineStr">
        <is>
          <t xml:space="preserve"> </t>
        </is>
      </c>
    </row>
    <row r="48">
      <c r="A48" s="4" t="inlineStr">
        <is>
          <t>Operating profit (loss)</t>
        </is>
      </c>
      <c r="B48" s="6" t="n">
        <v>-2312</v>
      </c>
      <c r="C48" s="6" t="n">
        <v>-4626</v>
      </c>
    </row>
    <row r="49">
      <c r="A49" s="4" t="inlineStr">
        <is>
          <t>Depreciation and amortization Expenses</t>
        </is>
      </c>
      <c r="B49" s="5" t="n">
        <v>31</v>
      </c>
      <c r="C49" s="5" t="n">
        <v>4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STOMERS, GEOGRAPHIC AND SEGMENT INFORMATION (Schedule of Revenue by geographic areas) (Details) - USD ($) $ in Thousands</t>
        </is>
      </c>
      <c r="B1" s="2" t="inlineStr">
        <is>
          <t>6 Months Ended</t>
        </is>
      </c>
    </row>
    <row r="2">
      <c r="B2" s="2" t="inlineStr">
        <is>
          <t>Jun. 30, 2021</t>
        </is>
      </c>
      <c r="C2" s="2" t="inlineStr">
        <is>
          <t>Jun. 30, 2020</t>
        </is>
      </c>
      <c r="D2" s="2" t="inlineStr">
        <is>
          <t>Jun. 30, 2019</t>
        </is>
      </c>
    </row>
    <row r="3">
      <c r="A3" s="3" t="inlineStr">
        <is>
          <t>Revenues from External Customers and Long-Lived Assets [Line Items]</t>
        </is>
      </c>
    </row>
    <row r="4">
      <c r="A4" s="4" t="inlineStr">
        <is>
          <t>Revenues</t>
        </is>
      </c>
      <c r="B4" s="5" t="n">
        <v>101636</v>
      </c>
      <c r="C4" s="5" t="n">
        <v>85988</v>
      </c>
      <c r="D4" s="5" t="n">
        <v>122000</v>
      </c>
    </row>
    <row r="5">
      <c r="A5" s="4" t="inlineStr">
        <is>
          <t>Latin America [Member]</t>
        </is>
      </c>
    </row>
    <row r="6">
      <c r="A6" s="3" t="inlineStr">
        <is>
          <t>Revenues from External Customers and Long-Lived Assets [Line Items]</t>
        </is>
      </c>
    </row>
    <row r="7">
      <c r="A7" s="4" t="inlineStr">
        <is>
          <t>Revenues</t>
        </is>
      </c>
      <c r="B7" s="6" t="n">
        <v>35463</v>
      </c>
      <c r="C7" s="6" t="n">
        <v>30185</v>
      </c>
    </row>
    <row r="8">
      <c r="A8" s="4" t="inlineStr">
        <is>
          <t>Asia and Asia Pacific [Member]</t>
        </is>
      </c>
    </row>
    <row r="9">
      <c r="A9" s="3" t="inlineStr">
        <is>
          <t>Revenues from External Customers and Long-Lived Assets [Line Items]</t>
        </is>
      </c>
    </row>
    <row r="10">
      <c r="A10" s="4" t="inlineStr">
        <is>
          <t>Revenues</t>
        </is>
      </c>
      <c r="B10" s="6" t="n">
        <v>24807</v>
      </c>
      <c r="C10" s="6" t="n">
        <v>9279</v>
      </c>
    </row>
    <row r="11">
      <c r="A11" s="4" t="inlineStr">
        <is>
          <t>United States [Member]</t>
        </is>
      </c>
    </row>
    <row r="12">
      <c r="A12" s="3" t="inlineStr">
        <is>
          <t>Revenues from External Customers and Long-Lived Assets [Line Items]</t>
        </is>
      </c>
    </row>
    <row r="13">
      <c r="A13" s="4" t="inlineStr">
        <is>
          <t>Revenues</t>
        </is>
      </c>
      <c r="B13" s="6" t="n">
        <v>28726</v>
      </c>
      <c r="C13" s="6" t="n">
        <v>36499</v>
      </c>
    </row>
    <row r="14">
      <c r="A14" s="4" t="inlineStr">
        <is>
          <t>Europe [Member]</t>
        </is>
      </c>
    </row>
    <row r="15">
      <c r="A15" s="3" t="inlineStr">
        <is>
          <t>Revenues from External Customers and Long-Lived Assets [Line Items]</t>
        </is>
      </c>
    </row>
    <row r="16">
      <c r="A16" s="4" t="inlineStr">
        <is>
          <t>Revenues</t>
        </is>
      </c>
      <c r="B16" s="5" t="n">
        <v>12640</v>
      </c>
      <c r="C16" s="5" t="n">
        <v>1002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USTOMERS, GEOGRAPHIC AND SEGMENT INFORMATION (Schedule of Revenue from Major Customers) (Details) - Sales Revenue, Net [Member] - Customer Concentration Risk [Member]</t>
        </is>
      </c>
      <c r="B1" s="2" t="inlineStr">
        <is>
          <t>6 Months Ended</t>
        </is>
      </c>
    </row>
    <row r="2">
      <c r="B2" s="2" t="inlineStr">
        <is>
          <t>Jun. 30, 2021</t>
        </is>
      </c>
      <c r="D2" s="2" t="inlineStr">
        <is>
          <t>Jun. 30, 2020</t>
        </is>
      </c>
    </row>
    <row r="3">
      <c r="A3" s="4" t="inlineStr">
        <is>
          <t>Customer A [Member]</t>
        </is>
      </c>
    </row>
    <row r="4">
      <c r="A4" s="3" t="inlineStr">
        <is>
          <t>Revenues from External Customers and Long-Lived Assets [Line Items]</t>
        </is>
      </c>
    </row>
    <row r="5">
      <c r="A5" s="4" t="inlineStr">
        <is>
          <t>Concentration risk percentage</t>
        </is>
      </c>
      <c r="B5" s="4" t="inlineStr">
        <is>
          <t>18.00%</t>
        </is>
      </c>
      <c r="D5" s="4" t="inlineStr">
        <is>
          <t>21.00%</t>
        </is>
      </c>
    </row>
    <row r="6">
      <c r="A6" s="4" t="inlineStr">
        <is>
          <t>Customer B [Member]</t>
        </is>
      </c>
    </row>
    <row r="7">
      <c r="A7" s="3" t="inlineStr">
        <is>
          <t>Revenues from External Customers and Long-Lived Assets [Line Items]</t>
        </is>
      </c>
    </row>
    <row r="8">
      <c r="A8" s="4" t="inlineStr">
        <is>
          <t>Concentration risk percentage</t>
        </is>
      </c>
      <c r="B8" s="4" t="inlineStr">
        <is>
          <t xml:space="preserve"> </t>
        </is>
      </c>
      <c r="C8" s="4" t="inlineStr">
        <is>
          <t>[1]</t>
        </is>
      </c>
      <c r="D8" s="4" t="inlineStr">
        <is>
          <t>16.00%</t>
        </is>
      </c>
    </row>
    <row r="9"/>
    <row r="10">
      <c r="A10" s="4" t="inlineStr">
        <is>
          <t>[1]</t>
        </is>
      </c>
      <c r="B10" s="4" t="inlineStr">
        <is>
          <t>Less than 10%</t>
        </is>
      </c>
    </row>
  </sheetData>
  <mergeCells count="5">
    <mergeCell ref="A1:A2"/>
    <mergeCell ref="B1:D1"/>
    <mergeCell ref="B2:C2"/>
    <mergeCell ref="A9:D9"/>
    <mergeCell ref="B10:D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Narrative) (Details) - Orbit [Member] - USD ($) $ in Thousands</t>
        </is>
      </c>
      <c r="B1" s="2" t="inlineStr">
        <is>
          <t>12 Months Ended</t>
        </is>
      </c>
    </row>
    <row r="2">
      <c r="B2" s="2" t="inlineStr">
        <is>
          <t>Dec. 31, 2015</t>
        </is>
      </c>
      <c r="C2" s="2" t="inlineStr">
        <is>
          <t>Jun. 30, 2021</t>
        </is>
      </c>
    </row>
    <row r="3">
      <c r="A3" s="3" t="inlineStr">
        <is>
          <t>Related Party Transaction [Line Items]</t>
        </is>
      </c>
    </row>
    <row r="4">
      <c r="A4" s="4" t="inlineStr">
        <is>
          <t>Ownership interest held by Company's controlling shareholder</t>
        </is>
      </c>
      <c r="C4" s="4" t="inlineStr">
        <is>
          <t>41.60%</t>
        </is>
      </c>
    </row>
    <row r="5">
      <c r="A5" s="4" t="inlineStr">
        <is>
          <t>Aggregate amount of purchase of infrastructure, construction and services</t>
        </is>
      </c>
      <c r="B5" s="5" t="n">
        <v>17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Schedule of Transactions with Related Parties) (Details) - C. Mer Industries Ltd [Member]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Cost of revenue of products</t>
        </is>
      </c>
      <c r="B4" s="5" t="n">
        <v>551</v>
      </c>
      <c r="C4" s="5" t="n">
        <v>58</v>
      </c>
    </row>
    <row r="5">
      <c r="A5" s="4" t="inlineStr">
        <is>
          <t>Purchase inventory</t>
        </is>
      </c>
      <c r="B5" s="4" t="inlineStr">
        <is>
          <t xml:space="preserve"> </t>
        </is>
      </c>
      <c r="C5" s="5" t="n">
        <v>1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Schedule of Balances with Related Parties) (Details) - USD ($) $ in Thousands</t>
        </is>
      </c>
      <c r="B1" s="2" t="inlineStr">
        <is>
          <t>Jun. 30, 2021</t>
        </is>
      </c>
      <c r="C1" s="2" t="inlineStr">
        <is>
          <t>Dec. 31, 2020</t>
        </is>
      </c>
      <c r="D1" s="2" t="inlineStr">
        <is>
          <t>Jun. 30, 2020</t>
        </is>
      </c>
    </row>
    <row r="2">
      <c r="A2" s="3" t="inlineStr">
        <is>
          <t>Related Party Transaction [Line Items]</t>
        </is>
      </c>
    </row>
    <row r="3">
      <c r="A3" s="4" t="inlineStr">
        <is>
          <t>Accrued expenses</t>
        </is>
      </c>
      <c r="B3" s="5" t="n">
        <v>48359</v>
      </c>
      <c r="C3" s="5" t="n">
        <v>46387</v>
      </c>
    </row>
    <row r="4">
      <c r="A4" s="4" t="inlineStr">
        <is>
          <t>C. Mer Industries Ltd [Member]</t>
        </is>
      </c>
    </row>
    <row r="5">
      <c r="A5" s="3" t="inlineStr">
        <is>
          <t>Related Party Transaction [Line Items]</t>
        </is>
      </c>
    </row>
    <row r="6">
      <c r="A6" s="4" t="inlineStr">
        <is>
          <t>Trade payables</t>
        </is>
      </c>
      <c r="B6" s="6" t="n">
        <v>491</v>
      </c>
      <c r="D6" s="5" t="n">
        <v>257</v>
      </c>
    </row>
    <row r="7">
      <c r="A7" s="4" t="inlineStr">
        <is>
          <t>Accrued expenses</t>
        </is>
      </c>
      <c r="B7" s="5" t="n">
        <v>113</v>
      </c>
      <c r="D7" s="5" t="n">
        <v>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INCOME (LOSS) (Unaudited) - USD ($) $ in Thousands</t>
        </is>
      </c>
      <c r="B1" s="2" t="inlineStr">
        <is>
          <t>6 Months Ended</t>
        </is>
      </c>
    </row>
    <row r="2">
      <c r="B2" s="2" t="inlineStr">
        <is>
          <t>Jun. 30, 2021</t>
        </is>
      </c>
      <c r="C2" s="2" t="inlineStr">
        <is>
          <t>Jun. 30, 2020</t>
        </is>
      </c>
    </row>
    <row r="3">
      <c r="A3" s="3" t="inlineStr">
        <is>
          <t>Statement of Comprehensive Income [Abstract]</t>
        </is>
      </c>
    </row>
    <row r="4">
      <c r="A4" s="4" t="inlineStr">
        <is>
          <t>Net loss</t>
        </is>
      </c>
      <c r="B4" s="5" t="n">
        <v>-5225</v>
      </c>
      <c r="C4" s="5" t="n">
        <v>-15980</v>
      </c>
    </row>
    <row r="5">
      <c r="A5" s="3" t="inlineStr">
        <is>
          <t>Other comprehensive loss:</t>
        </is>
      </c>
    </row>
    <row r="6">
      <c r="A6" s="4" t="inlineStr">
        <is>
          <t>Foreign currency translation adjustments</t>
        </is>
      </c>
      <c r="B6" s="6" t="n">
        <v>-37</v>
      </c>
      <c r="C6" s="6" t="n">
        <v>-1653</v>
      </c>
    </row>
    <row r="7">
      <c r="A7" s="4" t="inlineStr">
        <is>
          <t>Change in unrealized gain (loss) on hedging instruments, net</t>
        </is>
      </c>
      <c r="B7" s="6" t="n">
        <v>-135</v>
      </c>
      <c r="C7" s="6" t="n">
        <v>147</v>
      </c>
    </row>
    <row r="8">
      <c r="A8" s="4" t="inlineStr">
        <is>
          <t>Less - reclassification adjustments for net loss (gain) realized and included in income (loss) on hedging instruments, net</t>
        </is>
      </c>
      <c r="B8" s="6" t="n">
        <v>-5</v>
      </c>
      <c r="C8" s="6" t="n">
        <v>121</v>
      </c>
    </row>
    <row r="9">
      <c r="A9" s="4" t="inlineStr">
        <is>
          <t>Total other comprehensive loss</t>
        </is>
      </c>
      <c r="B9" s="6" t="n">
        <v>-177</v>
      </c>
      <c r="C9" s="6" t="n">
        <v>-1385</v>
      </c>
    </row>
    <row r="10">
      <c r="A10" s="4" t="inlineStr">
        <is>
          <t>Comprehensive loss</t>
        </is>
      </c>
      <c r="B10" s="5" t="n">
        <v>-5402</v>
      </c>
      <c r="C10" s="5" t="n">
        <v>-173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36" customWidth="1" min="3" max="3"/>
    <col width="46" customWidth="1" min="4" max="4"/>
    <col width="29" customWidth="1" min="5" max="5"/>
    <col width="13" customWidth="1" min="6" max="6"/>
  </cols>
  <sheetData>
    <row r="1">
      <c r="A1" s="1" t="inlineStr">
        <is>
          <t>CONDENSED INTERIM CONSOLIDATED STATEMENTS OF CHANGES IN SHAREHOLDERS' EQUITY (Unaudited) - USD ($) $ in Thousands</t>
        </is>
      </c>
      <c r="B1" s="2" t="inlineStr">
        <is>
          <t>Ordinary shares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alance at Dec. 31, 2019</t>
        </is>
      </c>
      <c r="B2" s="5" t="n">
        <v>2643</v>
      </c>
      <c r="C2" s="5" t="n">
        <v>927348</v>
      </c>
      <c r="D2" s="5" t="n">
        <v>-5048</v>
      </c>
      <c r="E2" s="5" t="n">
        <v>-671355</v>
      </c>
      <c r="F2" s="5" t="n">
        <v>253588</v>
      </c>
    </row>
    <row r="3">
      <c r="A3" s="4" t="inlineStr">
        <is>
          <t>Balance, shares at Dec. 31, 2019</t>
        </is>
      </c>
      <c r="B3" s="6" t="n">
        <v>55493258</v>
      </c>
    </row>
    <row r="4">
      <c r="A4" s="4" t="inlineStr">
        <is>
          <t>Stock-based compensation of options</t>
        </is>
      </c>
      <c r="C4" s="6" t="n">
        <v>707</v>
      </c>
      <c r="F4" s="6" t="n">
        <v>707</v>
      </c>
    </row>
    <row r="5">
      <c r="A5" s="4" t="inlineStr">
        <is>
          <t>Exercise of stock options</t>
        </is>
      </c>
      <c r="B5" s="5" t="n">
        <v>1</v>
      </c>
      <c r="C5" s="6" t="n">
        <v>-1</v>
      </c>
    </row>
    <row r="6">
      <c r="A6" s="4" t="inlineStr">
        <is>
          <t>Exercise of stock options, shares</t>
        </is>
      </c>
      <c r="B6" s="6" t="n">
        <v>25714</v>
      </c>
    </row>
    <row r="7">
      <c r="A7" s="4" t="inlineStr">
        <is>
          <t>Net loss</t>
        </is>
      </c>
      <c r="E7" s="6" t="n">
        <v>-15980</v>
      </c>
      <c r="F7" s="6" t="n">
        <v>-15980</v>
      </c>
    </row>
    <row r="8">
      <c r="A8" s="4" t="inlineStr">
        <is>
          <t>Other comprehensive loss</t>
        </is>
      </c>
      <c r="D8" s="6" t="n">
        <v>-1385</v>
      </c>
      <c r="F8" s="6" t="n">
        <v>-1385</v>
      </c>
    </row>
    <row r="9">
      <c r="A9" s="4" t="inlineStr">
        <is>
          <t>Balance at Jun. 30, 2020</t>
        </is>
      </c>
      <c r="B9" s="5" t="n">
        <v>2644</v>
      </c>
      <c r="C9" s="6" t="n">
        <v>928054</v>
      </c>
      <c r="D9" s="6" t="n">
        <v>-6433</v>
      </c>
      <c r="E9" s="6" t="n">
        <v>-687335</v>
      </c>
      <c r="F9" s="6" t="n">
        <v>236930</v>
      </c>
    </row>
    <row r="10">
      <c r="A10" s="4" t="inlineStr">
        <is>
          <t>Balance, shares at Jun. 30, 2020</t>
        </is>
      </c>
      <c r="B10" s="6" t="n">
        <v>55518972</v>
      </c>
    </row>
    <row r="11">
      <c r="A11" s="4" t="inlineStr">
        <is>
          <t>Balance at Dec. 31, 2020</t>
        </is>
      </c>
      <c r="B11" s="5" t="n">
        <v>2647</v>
      </c>
      <c r="C11" s="6" t="n">
        <v>928626</v>
      </c>
      <c r="D11" s="6" t="n">
        <v>-6017</v>
      </c>
      <c r="E11" s="6" t="n">
        <v>-691446</v>
      </c>
      <c r="F11" s="5" t="n">
        <v>233810</v>
      </c>
    </row>
    <row r="12">
      <c r="A12" s="4" t="inlineStr">
        <is>
          <t>Balance, shares at Dec. 31, 2020</t>
        </is>
      </c>
      <c r="B12" s="6" t="n">
        <v>55559638</v>
      </c>
      <c r="F12" s="6" t="n">
        <v>55559638</v>
      </c>
    </row>
    <row r="13">
      <c r="A13" s="4" t="inlineStr">
        <is>
          <t>Stock-based compensation of options</t>
        </is>
      </c>
      <c r="C13" s="6" t="n">
        <v>306</v>
      </c>
      <c r="F13" s="5" t="n">
        <v>306</v>
      </c>
    </row>
    <row r="14">
      <c r="A14" s="4" t="inlineStr">
        <is>
          <t>Exercise of stock options</t>
        </is>
      </c>
      <c r="B14" s="5" t="n">
        <v>58</v>
      </c>
      <c r="C14" s="6" t="n">
        <v>-58</v>
      </c>
    </row>
    <row r="15">
      <c r="A15" s="4" t="inlineStr">
        <is>
          <t>Exercise of stock options, shares</t>
        </is>
      </c>
      <c r="B15" s="6" t="n">
        <v>951313</v>
      </c>
    </row>
    <row r="16">
      <c r="A16" s="4" t="inlineStr">
        <is>
          <t>Net loss</t>
        </is>
      </c>
      <c r="E16" s="6" t="n">
        <v>-5225</v>
      </c>
      <c r="F16" s="6" t="n">
        <v>-5225</v>
      </c>
    </row>
    <row r="17">
      <c r="A17" s="4" t="inlineStr">
        <is>
          <t>Other comprehensive loss</t>
        </is>
      </c>
      <c r="D17" s="6" t="n">
        <v>-177</v>
      </c>
      <c r="F17" s="6" t="n">
        <v>-177</v>
      </c>
    </row>
    <row r="18">
      <c r="A18" s="4" t="inlineStr">
        <is>
          <t>Balance at Jun. 30, 2021</t>
        </is>
      </c>
      <c r="B18" s="5" t="n">
        <v>2705</v>
      </c>
      <c r="C18" s="5" t="n">
        <v>928874</v>
      </c>
      <c r="D18" s="5" t="n">
        <v>-6194</v>
      </c>
      <c r="E18" s="5" t="n">
        <v>-696671</v>
      </c>
      <c r="F18" s="5" t="n">
        <v>228714</v>
      </c>
    </row>
    <row r="19">
      <c r="A19" s="4" t="inlineStr">
        <is>
          <t>Balance, shares at Jun. 30, 2021</t>
        </is>
      </c>
      <c r="B19" s="6" t="n">
        <v>56510951</v>
      </c>
      <c r="F19" s="6" t="n">
        <v>56510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5225</v>
      </c>
      <c r="C4" s="5" t="n">
        <v>-15980</v>
      </c>
    </row>
    <row r="5">
      <c r="A5" s="3" t="inlineStr">
        <is>
          <t>Adjustments required to reconcile net loss to net cash used in operating activities:</t>
        </is>
      </c>
    </row>
    <row r="6">
      <c r="A6" s="4" t="inlineStr">
        <is>
          <t>Depreciation and amortization</t>
        </is>
      </c>
      <c r="B6" s="6" t="n">
        <v>4646</v>
      </c>
      <c r="C6" s="6" t="n">
        <v>5271</v>
      </c>
    </row>
    <row r="7">
      <c r="A7" s="4" t="inlineStr">
        <is>
          <t>Capital loss from disposal of property and equipment</t>
        </is>
      </c>
      <c r="B7" s="4" t="inlineStr">
        <is>
          <t xml:space="preserve"> </t>
        </is>
      </c>
      <c r="C7" s="6" t="n">
        <v>23</v>
      </c>
    </row>
    <row r="8">
      <c r="A8" s="4" t="inlineStr">
        <is>
          <t>Stock-based compensation of options</t>
        </is>
      </c>
      <c r="B8" s="6" t="n">
        <v>306</v>
      </c>
      <c r="C8" s="6" t="n">
        <v>707</v>
      </c>
    </row>
    <row r="9">
      <c r="A9" s="4" t="inlineStr">
        <is>
          <t>Accrued severance pay, net</t>
        </is>
      </c>
      <c r="B9" s="6" t="n">
        <v>-128</v>
      </c>
      <c r="C9" s="6" t="n">
        <v>26</v>
      </c>
    </row>
    <row r="10">
      <c r="A10" s="4" t="inlineStr">
        <is>
          <t>Deferred taxes, net</t>
        </is>
      </c>
      <c r="B10" s="6" t="n">
        <v>185</v>
      </c>
      <c r="C10" s="6" t="n">
        <v>140</v>
      </c>
    </row>
    <row r="11">
      <c r="A11" s="4" t="inlineStr">
        <is>
          <t>Decrease (increase) in trade receivables, net</t>
        </is>
      </c>
      <c r="B11" s="6" t="n">
        <v>-7068</v>
      </c>
      <c r="C11" s="6" t="n">
        <v>18364</v>
      </c>
    </row>
    <row r="12">
      <c r="A12" s="4" t="inlineStr">
        <is>
          <t>Decrease (increase) in contract assets</t>
        </is>
      </c>
      <c r="B12" s="6" t="n">
        <v>17743</v>
      </c>
      <c r="C12" s="6" t="n">
        <v>-8362</v>
      </c>
    </row>
    <row r="13">
      <c r="A13" s="4" t="inlineStr">
        <is>
          <t>Decrease (increase) in other assets</t>
        </is>
      </c>
      <c r="B13" s="6" t="n">
        <v>-4009</v>
      </c>
      <c r="C13" s="6" t="n">
        <v>6710</v>
      </c>
    </row>
    <row r="14">
      <c r="A14" s="4" t="inlineStr">
        <is>
          <t>Decrease (increase) in inventories, net</t>
        </is>
      </c>
      <c r="B14" s="6" t="n">
        <v>1774</v>
      </c>
      <c r="C14" s="6" t="n">
        <v>-5698</v>
      </c>
    </row>
    <row r="15">
      <c r="A15" s="4" t="inlineStr">
        <is>
          <t>Decrease in trade payables</t>
        </is>
      </c>
      <c r="B15" s="6" t="n">
        <v>-790</v>
      </c>
      <c r="C15" s="6" t="n">
        <v>-510</v>
      </c>
    </row>
    <row r="16">
      <c r="A16" s="4" t="inlineStr">
        <is>
          <t>Increase (decrease) in accrued expenses</t>
        </is>
      </c>
      <c r="B16" s="6" t="n">
        <v>1693</v>
      </c>
      <c r="C16" s="6" t="n">
        <v>-5809</v>
      </c>
    </row>
    <row r="17">
      <c r="A17" s="4" t="inlineStr">
        <is>
          <t>Decrease in advances from customers and deferred revenue</t>
        </is>
      </c>
      <c r="B17" s="6" t="n">
        <v>-191</v>
      </c>
      <c r="C17" s="6" t="n">
        <v>-5725</v>
      </c>
    </row>
    <row r="18">
      <c r="A18" s="4" t="inlineStr">
        <is>
          <t>Increase (decrease) in other liabilities</t>
        </is>
      </c>
      <c r="B18" s="6" t="n">
        <v>-194</v>
      </c>
      <c r="C18" s="6" t="n">
        <v>685</v>
      </c>
    </row>
    <row r="19">
      <c r="A19" s="4" t="inlineStr">
        <is>
          <t>Net cash provided by (used in) operating activities</t>
        </is>
      </c>
      <c r="B19" s="6" t="n">
        <v>8742</v>
      </c>
      <c r="C19" s="6" t="n">
        <v>-10158</v>
      </c>
    </row>
    <row r="20">
      <c r="A20" s="3" t="inlineStr">
        <is>
          <t>Cash flows from investing activities:</t>
        </is>
      </c>
    </row>
    <row r="21">
      <c r="A21" s="4" t="inlineStr">
        <is>
          <t>Purchase of property and equipment</t>
        </is>
      </c>
      <c r="B21" s="6" t="n">
        <v>-3572</v>
      </c>
      <c r="C21" s="6" t="n">
        <v>-1879</v>
      </c>
    </row>
    <row r="22">
      <c r="A22" s="4" t="inlineStr">
        <is>
          <t>Investment in short term deposits</t>
        </is>
      </c>
      <c r="B22" s="6" t="n">
        <v>-2159</v>
      </c>
      <c r="C22" s="4" t="inlineStr">
        <is>
          <t xml:space="preserve"> </t>
        </is>
      </c>
    </row>
    <row r="23">
      <c r="A23" s="4" t="inlineStr">
        <is>
          <t>Net cash used in investing activities</t>
        </is>
      </c>
      <c r="B23" s="6" t="n">
        <v>-5731</v>
      </c>
      <c r="C23" s="6" t="n">
        <v>-1879</v>
      </c>
    </row>
    <row r="24">
      <c r="A24" s="3" t="inlineStr">
        <is>
          <t>Cash flows from financing activities:</t>
        </is>
      </c>
    </row>
    <row r="25">
      <c r="A25" s="4" t="inlineStr">
        <is>
          <t>Dividend payment</t>
        </is>
      </c>
      <c r="B25" s="6" t="n">
        <v>-35003</v>
      </c>
      <c r="C25" s="4" t="inlineStr">
        <is>
          <t xml:space="preserve"> </t>
        </is>
      </c>
    </row>
    <row r="26">
      <c r="A26" s="4" t="inlineStr">
        <is>
          <t>Repayment of long-term loans</t>
        </is>
      </c>
      <c r="B26" s="6" t="n">
        <v>-4000</v>
      </c>
      <c r="C26" s="6" t="n">
        <v>-4096</v>
      </c>
    </row>
    <row r="27">
      <c r="A27" s="4" t="inlineStr">
        <is>
          <t>Net cash used in financing activities</t>
        </is>
      </c>
      <c r="B27" s="6" t="n">
        <v>-39003</v>
      </c>
      <c r="C27" s="6" t="n">
        <v>-4096</v>
      </c>
    </row>
    <row r="28">
      <c r="A28" s="4" t="inlineStr">
        <is>
          <t>Effect of exchange rate changes on cash, cash equivalents and restricted cash</t>
        </is>
      </c>
      <c r="B28" s="6" t="n">
        <v>-161</v>
      </c>
      <c r="C28" s="6" t="n">
        <v>-539</v>
      </c>
    </row>
    <row r="29">
      <c r="A29" s="4" t="inlineStr">
        <is>
          <t>Decrease in cash, cash equivalents and restricted cash</t>
        </is>
      </c>
      <c r="B29" s="6" t="n">
        <v>-36153</v>
      </c>
      <c r="C29" s="6" t="n">
        <v>-16672</v>
      </c>
    </row>
    <row r="30">
      <c r="A30" s="4" t="inlineStr">
        <is>
          <t>Cash, cash equivalents and restricted cash at the beginning of the period</t>
        </is>
      </c>
      <c r="B30" s="6" t="n">
        <v>115958</v>
      </c>
      <c r="C30" s="6" t="n">
        <v>101969</v>
      </c>
    </row>
    <row r="31">
      <c r="A31" s="4" t="inlineStr">
        <is>
          <t>Cash, cash equivalents and restricted cash at the end of the period</t>
        </is>
      </c>
      <c r="B31" s="6" t="n">
        <v>79805</v>
      </c>
      <c r="C31" s="6" t="n">
        <v>85297</v>
      </c>
    </row>
    <row r="32">
      <c r="A32" s="3" t="inlineStr">
        <is>
          <t>Cash paid during the period for:</t>
        </is>
      </c>
    </row>
    <row r="33">
      <c r="A33" s="4" t="inlineStr">
        <is>
          <t>Interest</t>
        </is>
      </c>
      <c r="B33" s="6" t="n">
        <v>97</v>
      </c>
      <c r="C33" s="6" t="n">
        <v>195</v>
      </c>
    </row>
    <row r="34">
      <c r="A34" s="4" t="inlineStr">
        <is>
          <t>Income taxes</t>
        </is>
      </c>
      <c r="B34" s="6" t="n">
        <v>243</v>
      </c>
      <c r="C34" s="6" t="n">
        <v>496</v>
      </c>
    </row>
    <row r="35">
      <c r="A35" s="3" t="inlineStr">
        <is>
          <t>Non-cash transactions:</t>
        </is>
      </c>
    </row>
    <row r="36">
      <c r="A36" s="4" t="inlineStr">
        <is>
          <t>Purchases of property and equipment that were not paid for and reclassification from inventories to property and equipment</t>
        </is>
      </c>
      <c r="B36" s="6" t="n">
        <v>251</v>
      </c>
      <c r="C36" s="6" t="n">
        <v>349</v>
      </c>
    </row>
    <row r="37">
      <c r="A37" s="4" t="inlineStr">
        <is>
          <t>New operating lease assets obtained in exchange for operating lease liabilities</t>
        </is>
      </c>
      <c r="B37" s="5" t="n">
        <v>419</v>
      </c>
      <c r="C37" s="5" t="n">
        <v>34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CASH FLOWS (Unaudited) (Parenthetical) - USD ($) $ in Thousands</t>
        </is>
      </c>
      <c r="B1" s="2" t="inlineStr">
        <is>
          <t>Jun. 30, 2021</t>
        </is>
      </c>
      <c r="C1" s="2" t="inlineStr">
        <is>
          <t>Jun. 30, 2020</t>
        </is>
      </c>
    </row>
    <row r="2">
      <c r="A2" s="3" t="inlineStr">
        <is>
          <t>Statement of Cash Flows [Abstract]</t>
        </is>
      </c>
    </row>
    <row r="3">
      <c r="A3" s="4" t="inlineStr">
        <is>
          <t>Cash and cash equivalents</t>
        </is>
      </c>
      <c r="B3" s="5" t="n">
        <v>57882</v>
      </c>
      <c r="C3" s="5" t="n">
        <v>59601</v>
      </c>
    </row>
    <row r="4">
      <c r="A4" s="4" t="inlineStr">
        <is>
          <t>Restricted cash - Current</t>
        </is>
      </c>
      <c r="B4" s="6" t="n">
        <v>21910</v>
      </c>
      <c r="C4" s="6" t="n">
        <v>25579</v>
      </c>
    </row>
    <row r="5">
      <c r="A5" s="4" t="inlineStr">
        <is>
          <t>Restricted cash - Long-Term</t>
        </is>
      </c>
      <c r="B5" s="6" t="n">
        <v>13</v>
      </c>
      <c r="C5" s="6" t="n">
        <v>117</v>
      </c>
    </row>
    <row r="6">
      <c r="A6" s="4" t="inlineStr">
        <is>
          <t>Cash, cash equivalents and restricted cash at the end of the period</t>
        </is>
      </c>
      <c r="B6" s="5" t="n">
        <v>79805</v>
      </c>
      <c r="C6" s="5" t="n">
        <v>852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GENERAL a. Organization: Gilat Satellite Networks Ltd. and its subsidiaries (the “Company”) is a global provider of satellite-based broadband communications. The Company designs and manufactures ground-based satellite communications equipment, and provides comprehensive solutions and end-to-end services, powered by its technology. The Company’s portfolio includes a cloud-based satellite network platform, Very Small Aperture Terminals ("VSATs"), amplifiers, high-speed modems, high-performance on-the-move antennas, high power Solid-State Power Amplifiers ("SSPAs"), Block Up Converters (“BUCs”) and Transceivers. The Company’s solutions support multiple applications with a full portfolio of products to address key applications including broadband access, cellular backhaul, enterprise, In-Flight Connectivity ("IFC"), maritime, trains, defense and public safety. The Company also provides connectivity services, internet access and telephony, to enterprise, government and residential customers utilizing both its own networks, and other networks that it installs, mainly based on Build Operate Transfer (“BOT”) contracts. In these BOT projects, the Company builds telecommunication infrastructure typically using fiber-optic and wireless technologies for the broadband connectivity. The Company also provides managed network services over VSAT networks owned by others. The Company was incorporated in Israel in 1987 and launched its first generation VSAT in 1989. The Company operates in three business segments consisting of Fixed Networks, Mobility Solutions and Terrestrial Infrastructure Projects. Refer to Note 10 for additional information. b. The Company depends on major suppliers to supply certain components and services for the production of its c. The ongoing COVID-19 pandemic continues to have an adverse effect on our industry and the markets in which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1:34:20Z</dcterms:created>
  <dcterms:modified xmlns:dcterms="http://purl.org/dc/terms/" xmlns:xsi="http://www.w3.org/2001/XMLSchema-instance" xsi:type="dcterms:W3CDTF">2021-08-10T11:34:20Z</dcterms:modified>
</cp:coreProperties>
</file>